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Final Purchasing Agre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Final Purchasing Agreements (Ta"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Equity (Details Narrative)" sheetId="26" state="visible" r:id="rId26"/>
    <sheet xmlns:r="http://schemas.openxmlformats.org/officeDocument/2006/relationships" name="Equity - Schedule of Issuance o" sheetId="27" state="visible" r:id="rId27"/>
    <sheet xmlns:r="http://schemas.openxmlformats.org/officeDocument/2006/relationships" name="Equity - Schedule of Effects of" sheetId="28" state="visible" r:id="rId28"/>
    <sheet xmlns:r="http://schemas.openxmlformats.org/officeDocument/2006/relationships" name="Final Purchasing Agreements - S" sheetId="29" state="visible" r:id="rId29"/>
    <sheet xmlns:r="http://schemas.openxmlformats.org/officeDocument/2006/relationships" name="Related Party Transaction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 xmlns:r="http://schemas.openxmlformats.org/officeDocument/2006/relationships" name="Subsequent Events - Schedule of"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Feb. 12, 2021</t>
        </is>
      </c>
    </row>
    <row r="3">
      <c r="A3" s="3" t="inlineStr">
        <is>
          <t>Cover [Abstract]</t>
        </is>
      </c>
    </row>
    <row r="4">
      <c r="A4" s="4" t="inlineStr">
        <is>
          <t>Entity Registrant Name</t>
        </is>
      </c>
      <c r="B4" s="4" t="inlineStr">
        <is>
          <t>GSRX INDUSTRIES INC.</t>
        </is>
      </c>
    </row>
    <row r="5">
      <c r="A5" s="4" t="inlineStr">
        <is>
          <t>Entity Central Index Key</t>
        </is>
      </c>
      <c r="B5" s="4" t="inlineStr">
        <is>
          <t>000138124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1799286</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l Purchasing Agreements</t>
        </is>
      </c>
      <c r="B1" s="2" t="inlineStr">
        <is>
          <t>6 Months Ended</t>
        </is>
      </c>
    </row>
    <row r="2">
      <c r="B2" s="2" t="inlineStr">
        <is>
          <t>Jun. 30, 2020</t>
        </is>
      </c>
    </row>
    <row r="3">
      <c r="A3" s="3" t="inlineStr">
        <is>
          <t>Final Purchasing Agreements</t>
        </is>
      </c>
    </row>
    <row r="4">
      <c r="A4" s="4" t="inlineStr">
        <is>
          <t>Final Purchasing Agreements</t>
        </is>
      </c>
      <c r="B4" s="4" t="inlineStr">
        <is>
          <t>5. Final Purchasing Agreements The Company entered into the Final Purchasing
Agreements (“FPA”) with holders of licenses to operate medicinal cannabis dispensaries in Puerto Rico. Pursuant to
the FPAs, the Company acquired all of the legal rights, permits, pre-qualification licenses, and leases for five (5) medicinal
cannabis dispensaries. The pre-qualification licenses do not allow the holder to open a dispensary, but instead offers the opportunity
to go through the qualifying steps in order to obtain the requisite operating permit necessary to open the dispensary. Such steps
include proving financial viability, background checks, application of the final permit, proof of certificate of occupancy, employment
of a security firm, installation of security cameras, and other similar compliance matters. The Company operates six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Point Arena California April 2, 2018 $ 350,000 The FPA’s have an indefinite life and
are not being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6. Related Party Transactions The Company entered into executive consulting
agreements with its Interim President and Chief Executive Officer (“CEO”) effective as of March 10, 2020, replacing
Les Ball. Pursuant to the agreement, the Company agreed
to pay the CEO compensation as follows: (i) a monthly cash fee of $25,000; and (ii) a monthly bonus equal to 1% of total gross
sales based on all revenues in excess of $1,000,000; and (iii) a signing bonus of $25,000 upon execution of the agreement; and
(iv) issued $100,000 of stock based compensation upon execution of the agreement. As of the report date, the stock has not been
issued. Effective July 1, 2019, the Company entered
into an amended and restated executive consulting agreement with the CFO. Pursuant to the agreement, the Company agreed to compensate
the CFO a monthly fee of $15,000. For the six months ended June 30, 2020, the
he former CEO was paid $50,000, the new Interim President and CEO was paid $104,900 and CFO was paid $90,000. On March 11, 2020 Mr. Christian Briggs, Les
Ball and Steve Farkas were replaced on the Board of Directors by Troy Nihart and Jeff Rogers. Mr. Briggs had served as Chairman,
and was replaced by Mr. Nihart. During the six months ended June 30, 2020,
Mr. Briggs was paid $28,000 as compensation. On April 9, 2018 the Company entered into a
consulting agreement with GP Consulting, LLC, an entity owned by Gabrielle Pinto, daughter of Christian Briggs. GP Consulting,
LLC, through its employee Gustavo Pinto, serves as the VP of Operations – Puerto Rico (“VP Ops”). Pursuant to
the agreement, Gustavo Pinto, and the Company agreed to pay to the VP Ops a monthly fee of $15,000, plus expenses for services
and duties customarily performed by and customary to the role of VP Ops. Effective July 1, 2019, the Company entered
into an amended and restated executive consulting agreement with the GP Consulting. Pursuant to the agreement, the Company agreed
to pay the Executive Chairman compensation as follows: (i) a monthly cash fee of $15,000, payable in accordance with the Company’s
standard payroll practices; and (ii) 50,000 restricted shares of the Company’s common stock, par value $0.001 per share,
payable quarterly, effective immediately. For the six months ended June 30, 2020, GP
Consulting was paid $105,000. Mr. Pinto resigned on June 1, 2020. Natural Ventures Puerto Rico, a subsidiary
of Chemesis, has been advanced $4,941 for future cannabis products to be delivered. On February 28, 2019 the Company, through its
wholly owned subsidiary, entered into a long term supply agreement (“Supply Agreement”) Natural Ventures PR, LLC (“Supplier”).
Pursuant to the terms of the Supply Agreement, the Supplier agreed to supply a maximum of 300 pounds of medicinal cannabis raw
materials and manufactured products to the Company. The Supply Agreement has a term of ten years. Either party may terminate the
Supply Agreement with a written thirty (30) day notice. During the six months ended June 30, 2020 the
Company purchased $717,970 of product from Natural Ventures Puerto Rico, LLC. As of June 30, 2020 the Company owed NVPR $260,949
for products purchased which is included in accounts payable on the accompanying consolidated balance sheet. On October 11, 2019 the Company sold real estate
in Puerto Rico, resulting in net proceeds of $920,402. The proceeds were sent directly to its parent, Chemesis in exchange for
a note dated October 11, 2019 and due January 31, 2020, bearing an interest of at Prime plus 1.0% per month. Through May 6, 2020
Chemesis repaid $650,000 on the loan. On May 6, 2020 the Company amended the loan agreement with Chemesis to repay $100,000 of
the loan by May 30, 2020 and the balance paid in full by November 6, 2020. As of the date of this report, Chemesis did not make
the loan payment of $100,000 due on May 30, 2020 or paid the balance in full by November 6, 2020, but had repaid an additional
$77,552 of the advance by June 30, 2020. The current balance due on the note is $228,798. As of June 30, 2020, the Company advanced $1,053,193
to Natural Ventures Puerto Rico, LLC, a subsidiary of Chemesis as an informal, unsecured, due upon demand advance. The current balance of
the advance due is $1,663,707. Option to Sell Interest in Project 1493,
LLC On May 7, 2020, GSRX Industries Inc. (the “Corporation”
or “GSRX”) entered into an option agreement (the “Option Agreement”) with a royalty right with Natural
Ventures PR, LLC (“NVPR”) allowing NVPR to acquire 100% of the issued and outstanding membership interest of GSRX’s
wholly-owned subsidiary, Project 1493, LLC (the “1493 Membership Interest”). Project 1493, LLC holds all of GSRX’s
currently operating and issued Puerto Rican dispensaries and cannabis licenses. Chemesis International Inc. (“Chemesis”)
owns an 80% interest in NVPR and is also GSRX’s largest shareholder. The right of NVPR to exercise the option and
acquire the 1493 Membership Interest is conditional upon NVPR performing, or causing to be performed by its parent company Chemesis,
the following milestones (the “Milestones”) within the applicable timelines set forth below: (a) paying US$25,000 to GSRX (the “Initial
Cash Payment”), and (ii) waiving the 36-month leak-out in respect of the 729,187 common shares of Chemesis currently held
by GSRX, which Milestones were completed concurrently with the execution and delivery of the Option Agreement (such date, the “Effective
Date”); (b) issuing to GSRX 5,190,000 common shares
in the capital of Chemesis (the “Chemesis Shares”) within 10 months after the Effective Date. The Chemesis Shares will
be subject to a 36-month leak-out schedule; and (c) paying an additional US$2,475,000 to GSRX
within 15 months after the Effective Date. Immediately upon NVPR completing, or causing
Chemesis to complete, as the case may be, each of the aforementioned Milestones within the respective timelines set out above,
NVPR will be deemed to have acquired all of the 1493 Membership Interest (“Exercise of the Option”). Upon Exercise of the Option, NVPR and GSRX
shall enter into a royalty agreement (the “Royalty Agreement”), the form of which was negotiated concurrent with the
Option Agreement, pursuant to which NVPR shall grant to GSRX a revenues interest royalty and the right to receive payments in respect
thereof equal to five percent (5%) of the revenues realized by NVPR from the operations of Project 1493, LLC in Puerto Rico for
a period of five years. Prior to the Exercise of the Option, either
NVPR or GSRX may terminate the Option Agreement upon delivering notice to the other of its intention to terminate. If GSRX elects
to terminate, then NVPR will not acquire the 1493 Membership Interest and GSRX must, as a condition precedent to such election:
(i) return all cash payments it received under the terms of the Option Agreement; (ii) return the Chemesis Shares (if any) it
received under the terms of the Option Agreement; and (iii) pay to Chemesis a break fee of US$100,000. If NVPR elects to terminate,
then NVPR will not acquire the 1493 Membership Interest and GSRX will be entitled to keep the Initial Cash Payment. Subject to
termination of the Option Agreement as described above, the term of the Option is 15 months after the Eff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Lease Commitments The Company leases various facilities under
operating leases which expire at various dates through July 2028. Under the terms of the operating lease agreements, the Company
is responsible for certain insurance, taxes and common area maintenance expenses. As of January 1, 2019 the Company adopted ASC
842 requiring lessees to record assets and liabilities on the balance sheet. The Company records rent expense on a straight-line
basis over the terms of the underlying leases. Lease expense for three months June 30, 2020 and 2019 was $128,596 and $437,937,
respectively. Aggregate future lease liability payments under
ASC 842 are as follows:
Years Ended
2020 $ 506,118
2021 434,217
2022 334,529
2023 240,909
2024 172,528
Thereafter 310,144
Total $ 1,998,445 Risk of Prosecution for Cannabis-Related
Companies A company that is connected to the marijuana
industry must be aware that cannabis-related companies may be at risk of federal, and perhaps state, criminal prosecution. The
Department of Treasury recently issued guidance noting: “The Controlled Substances Act” (“CSA”) makes it
illegal under federal law to manufacture, distribute, or dispense cannabis. Many states impose and enforce similar prohibitions.
As of June 30, 2020 and February __, 2021 the Company has not been notified of any pending investigations regarding its planned
business activities, and is not currently involved in any such investigations with any regulators. California Operating
Licenses Effective January
1, 2018 the State of California allowed for adult use cannabis sales. California’s cannabis licensing system is being implemented
in two phases. First, beginning on January 1, 2018, the State began issuing temporary licenses. On January 1, 2019 the State ceased
issuing temporary licenses and began transitioning 2018 qualifying temporary licenses to provisional and annual license status. Green Spirit Mendocino, LLC holds an annual
license which expires April 4, 2021. The license was issued by the Bureau of Cannabis Control (“BCC”) on April 29,
2020. Point Arena Manufacturing, LLC (“PAM”) holds a Non-Volatile Type 6 Manufacturing license was issued a license
on May 15, 2020 and expires on May 15, 2021. Point Arena Distribution, LLC holds a Distribution Type 11 provisional license issued
by the BCC which expires on June 27, 2021. Although the possession,
cultivation and distribution of cannabis for medical and adult use is permitted in California, cannabis is a Schedule-I controlled
substance and its use remains a violation of federal law. Since federal law criminalizing the use of cannabis preempts state laws
that legalize its use, strict enforcement of federal law regarding cannabis would likely result in our inability to proceed with
our business plan, especially in respect of our cannabis cultivation, production and dispensaries. In addition, our assets, including
real property, cash, equipment and other goods, could be subject to asset forfeiture because cannabis is still federally illeg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8. On December 30, 2020,
the Company was provided a cease and desist letter objecting to the claim that the sale of the Project 1493, LLC assets to Puerto
Rico Industrial Commercial Holdings Biotech Corp. had been completed. The Company’s lawyers are considering the merits of
the foregoing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Litigation On July 14, 2020 notice was served to Pure
and Natural One-TN, LLC, Pure and Natural Lakeway, LLC and Thomas Gingerich as defendants in a lawsuit filed by Southwest Legend
Investments LLC, a member of the two companies. As of the date of this report, the defendants have supplied requested information
to the plaintiff’s attorney. Plaintiff is seeking damages in excess of $200,000 but less than $1,000,000. Nashville Lease – Pure and Natural,
LLC On February 8, 2019, Pure and Natural, LLC
entered into an operating lease for a 2,525 square foot CBD retail store at 2306 West End Avenue, Nashville, Tennessee for five
years beginning February 1, 2019 and ending January 31, 2024. The initial lease obligation was $7,364 per month and a security
deposit of $7,364. The lease was terminated with the landlord on July 10, 2020. Under provisions of the mutual settlement and release
agreement with the landlord to terminate the lease, the Company paid $54,000 and forfeited the security deposit. Green Room Palm
Springs LLC On October 16, 2020
the Company sold its 95% interest in Green Room Palm Springs, LLC for $400,000 to Seneca Capital Partners, LP, effectively owned
by Christian Briggs, former Executive Chairman of the Board.. Included in the sale was the transfer of the escrow account which
held investor funds. The minority investors agreed with the sale, transfer of interest and the transfer of their escrow account. Asset Purchase Agreement to Sell Assets
of Project 1493, LLC On November 23, 2020, the Company received
a payment of $1,500,000 (the “Payment”) from Puerto Rico Industrial Commercial Holdings Biotech Corp. (“PRICH”)
in connection with the purchase to acquire 100% of the assets of GSRX’s wholly-owned subsidiary, Project 1493, LLC (the
“1493 Membership Interest”). Project 1493, LLC holds all of GSRX’s currently operating and issued Puerto Rican
dispensaries and cannabis licenses. The payment was not subject to any escrow or release conditions. As of the date of this report,
the two parties continue negotiations of the terms of the sale. Please see Note 8 for further information. Under Regulation S-X, Article 11, Section 3120,
pro forma financial information is required if a disposition either by sale, abandonment or distribution to shareholders has occurred
or is probable, and is not fully reflected in the historical financial statements. As such, the Company reports the following represents
the financial information with and without Project 1493 Membership’s operating income and expenses: Regulation S-X, Article 11, Section 3120
For the Six Months Ended
Statement of Operations
As Presented “Consolidated” “Project 1493, LLC” “All Other Companies”
“Unaudited” “Unaudited” “Unaudited”
Revenues
Revenues $ 5,440,949 $ 5,234,315 $ 206,634
Cost of Goods Sold 2,823,931 2,692,185 131,746
Gross Profit 2,617,018 2,542,130 74,888
Operating Expenses
Consulting Fees 494,264 205,339 288,925
General and Administrative 1,395,416 1,288,501 106,915
Abandonment of Option to Purchase Building — — —
Write of fixed assets and construction in progress 88,243 65,235 23,008
Professional Fees 206,294 89,484 116,810
Depreciation Expense 96,308 85,942 10,366
Stock Based Compensation (Note 3)
Consulting Fees — — —
Share Exchange and Ancillary Rights Agreement — — —
Director Fees — — —
Professional Fees — — —
Total Stock based compensation — — —
Total Operating Expenses 2,280,525 1,734,501 546,024
Income (Loss) from Operations 336,493 807,629 (471,136 )
Other Income (Expenses)
Rent Income — — —
Abandonment of Option to Purchase Building — — —
Write of leasehold improvements and rent deposits — — —
Option fee 25,000 — 25,000
Unrealized gain on investments 154,222 — 154,222
Total Other Income (Expenses) 179,222 — 179,222
Income (Loss) From Operations Before
Provision for Income Taxes 515,715 807,629 (291,914 )
Provision for Income Taxes (Note 4) — — —
Net Income (Loss) 515,715 807,629 (291,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consolidated financial
position and results of its operations for the periods presented have been made. The results for interim periods are not necessarily
indicative of trends or of results to be expected for the full year. These consolidated financial statements should be read in
conjunction with the financial statements of the Company for the year ended December 31, 2019 (including the notes thereto) set
forth in Form 10-K filed with the Securities and Exchange Commission on June 11, 2020.</t>
        </is>
      </c>
    </row>
    <row r="5">
      <c r="A5" s="4" t="inlineStr">
        <is>
          <t>Principles of Consolidation</t>
        </is>
      </c>
      <c r="B5" s="4" t="inlineStr">
        <is>
          <t>Principles of Consolidation The consolidated financial statements through
June 30, 2020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94% owned subsidiary, Point Arena Manufacturing, LLC
● 100% owned subsidiary, Point Arena Distribution, LLC
● 51% majority owned subsidiary, Pure and Natural-Lakeway, LLC
● 51% majority owned subsidiary, Pure and Natural One-TN, LLC
● 95% owned subsidiary, Green Room Palm Springs, LLC All intercompany transactions have been eliminated
in the consolidated financial statements.</t>
        </is>
      </c>
    </row>
    <row r="6">
      <c r="A6" s="4" t="inlineStr">
        <is>
          <t>Use of Estimates and Assumptions</t>
        </is>
      </c>
      <c r="B6" s="4" t="inlineStr">
        <is>
          <t>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t>
        </is>
      </c>
    </row>
    <row r="7">
      <c r="A7" s="4" t="inlineStr">
        <is>
          <t>Cash and Cash Equivalents</t>
        </is>
      </c>
      <c r="B7" s="4" t="inlineStr">
        <is>
          <t>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June 30, 2020 the Company had $278,570 in excess of FDIC depository insurance coverage. In the Company’s Puerto
Rico operations, the Company holds cash from sales in multiple safes. The cash is used to pay vendors and certain taxes required
to be paid with cash. The Company deposits cash into bank from safes when vendors require payment by check. As of June 30, 2020,
the Company held approximately $200,000 in safes. Cash held in escrow, in the name of the Company,
is held by Gunnison Bank (“Gunnison”). The escrow account was established to hold the deposits from the sale of equity
in subsidiaries and hold funds for businesses under subscription agreements. There are no restrictions on the funds held by Gunnison
on the Company’s behalf.</t>
        </is>
      </c>
    </row>
    <row r="8">
      <c r="A8" s="4" t="inlineStr">
        <is>
          <t>Investments, Fair Value</t>
        </is>
      </c>
      <c r="B8" s="4" t="inlineStr">
        <is>
          <t>Investments, fair value On March 30, 2019 the Company entered into
a Share Exchange Agreement (the “Share Agreement”) and an Ancillary Rights Agreement (the “Ancillary Agreement”)
with Chemesis International Inc., a British Columbian Corporation (“CADMF”). In the Share Agreement, the Company received
7,291,874 pre-split, restricted shares of common stock of CADMF initial fair value. On December 20, 2019 CADMF completed a reverse
1:10 stock split, reducing the shares held to 729,187. Fair value of the investment as of June 30, 2020 was $386,469. CADMF is
quoted on the OTCQB market and closed on Tuesday, June 30, 2020 at $0.53 per share.</t>
        </is>
      </c>
    </row>
    <row r="9">
      <c r="A9" s="4" t="inlineStr">
        <is>
          <t>Investments, Cost Method</t>
        </is>
      </c>
      <c r="B9" s="4" t="inlineStr">
        <is>
          <t>Investments, cost method Pure and Natural,
LLC made a $50,000 investment on January 4, 2019 for a 10% equity and profits interest in The Zen Stop, LLC. The Zen Stop is a
mobile wellness business called “ Zen Stop.” Pure and Natural,
LLC purchased 25,167 membership units in Buzznog, LLC for $20,000 on March 6, 2019. The investment is carried at the cost basis
as it is a private company and fair value cannot be determined.</t>
        </is>
      </c>
    </row>
    <row r="10">
      <c r="A10" s="4" t="inlineStr">
        <is>
          <t>Revenue Recognition</t>
        </is>
      </c>
      <c r="B10" s="4" t="inlineStr">
        <is>
          <t xml:space="preserve">Revenue Recognition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Company incurs costs associated with product
distribution, such as freight and handling costs. The Company has elected to treat these costs as fulfillment activities and recognizes
these costs at the same time that it recognizes the underlying product revenue. The following table presents the Company’s
revenues disaggregated by type and by state/territory:
For the Six Months Ended June 30,
2020 2019
Revenues by Type
Wholesale $ 3,423 $ 44,846
Retail 5,437,526 6,260,458
Total $ 5,440,949 $ 6,305,304
For the Six Months Ended June 30,
2020 2019
Revenues by State/Territory
California $ 193,099 $ 279,580
Tennessee 10,112 25,665
Texas 3,423 44,846
Puerto Rico 5,234,315 5,955,213
Total $ 5,440,949 $ 6,305,304 </t>
        </is>
      </c>
    </row>
    <row r="11">
      <c r="A11" s="4" t="inlineStr">
        <is>
          <t>Accounts Receivable</t>
        </is>
      </c>
      <c r="B11" s="4" t="inlineStr">
        <is>
          <t>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June 30, 2020, the Company had not identified any uncollectible accounts.</t>
        </is>
      </c>
    </row>
    <row r="12">
      <c r="A12" s="4" t="inlineStr">
        <is>
          <t>Advance to Parent and Affiliate</t>
        </is>
      </c>
      <c r="B12" s="4" t="inlineStr">
        <is>
          <t>Advance to Parent and Affiliate On October 11, 2019 the Company sold real estate
in Puerto Rico, resulting in net proceeds of $920, 402. The Company advanced the proceeds to its parent, Chemesis in exchange for
a note due January 31, 2020, bearing an interest of at Prime plus 1.0% per month. Through May 6, 2020 Chemesis repaid $650,000
on the loan. On May 6, 2020 the Company amended the loan agreement with Chemesis to repay $100,000 of the loan by May 30, 2020
and the balance paid in full by November 6, 2020. As of the date of this report, Chemesis did not make the loan payment of $100,000
due on May 30, 2020 or the balance in full due by November 6, 2020, but had repaid an additional $77,552 of the advance by June
30, 2020. The current balance due on the note is $228,798. As of June 30, 2020, the Company advanced
$1,053,193 to Natural Ventures Puerto Rico, LLC (“NVPR”), a subsidiary of Chemesis as an informal, unsecured, due
upon demand advance. The current balance of the advance due as of the date of this report is $1,663,707.</t>
        </is>
      </c>
    </row>
    <row r="13">
      <c r="A13" s="4" t="inlineStr">
        <is>
          <t>Inventory</t>
        </is>
      </c>
      <c r="B13" s="4" t="inlineStr">
        <is>
          <t>Inventory The Company’s inventory is stated at
the lower of cost or market, determined by the first-in, first-out (“FIFO”) method. Inventory consists of cannabis
products, such as flower, edibles, creams, oils and cannabis accessories as pipes, bowls and cartridges; and CBD products, such
as soft gels, tinctures, balms, pain cream and vape pens. Inventory is comprised of the following items:
As of As of
June 30, December 31,
2020 2019
Finished goods – flower $ 95, 995 $ 135,074
Finished goods – cannabis products 273,730 195,311
Finished goods – CBD products 88, 796 111,931
Total $ 458,521 $ 442,316 As of June 30, 2020, the Company had paid
for inventory which had not been delivered in the amount of $4,941. As of August 10, 2020, the balance was paid in full.</t>
        </is>
      </c>
    </row>
    <row r="14">
      <c r="A14" s="4" t="inlineStr">
        <is>
          <t>Fixed Assets</t>
        </is>
      </c>
      <c r="B14" s="4" t="inlineStr">
        <is>
          <t xml:space="preserve">Fixed Assets Fixed assets are recorded at cost and are depreciated
using the straight-line method over estimated useful lives as follows:
Type of Asset Estimated Life
Furniture, Fixtures and Equipment 5 – 10 years
Building and Leasehold improvements 5 - 25 years </t>
        </is>
      </c>
    </row>
    <row r="15">
      <c r="A15" s="4" t="inlineStr">
        <is>
          <t>Share Based Compensation</t>
        </is>
      </c>
      <c r="B15" s="4" t="inlineStr">
        <is>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t>
        </is>
      </c>
    </row>
    <row r="16">
      <c r="A16" s="4" t="inlineStr">
        <is>
          <t>Fair Value of Financial Instruments</t>
        </is>
      </c>
      <c r="B16" s="4" t="inlineStr">
        <is>
          <t>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t>
        </is>
      </c>
    </row>
    <row r="17">
      <c r="A17" s="4" t="inlineStr">
        <is>
          <t>Income Taxes</t>
        </is>
      </c>
      <c r="B17" s="4" t="inlineStr">
        <is>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t>
        </is>
      </c>
    </row>
    <row r="18">
      <c r="A18" s="4" t="inlineStr">
        <is>
          <t>Basic Earnings Per Share</t>
        </is>
      </c>
      <c r="B18" s="4" t="inlineStr">
        <is>
          <t>Basic Earnings per Share The Company computes net income (loss) per
share in accordance with FASB ASC 260 “Earnings per Share”, which specifies the computation, presentation and disclosure
requirements for earnings (loss) per share for entities with publicly held common stock. Basic net income (loss) per share amounts
are computed by dividing the net loss by the weighted average number of common shares outstanding. Potentially dilutive securities
have been excluded from the Company’s earnings per share calculation due to the exercise price being significantly higher
than current market price of the Company’s shares. The total number of potentially dilutive securities which have been excluded
is 995,334. (Note 3).</t>
        </is>
      </c>
    </row>
    <row r="19">
      <c r="A19" s="4" t="inlineStr">
        <is>
          <t>Recent Accounting Pronouncements</t>
        </is>
      </c>
      <c r="B19" s="4" t="inlineStr">
        <is>
          <t>Recent Accounting Pronouncements As of June 30, 2020
and through February 12,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s Disaggregated by Type and by State/Territory</t>
        </is>
      </c>
      <c r="B4" s="4" t="inlineStr">
        <is>
          <t xml:space="preserve">The following table presents the Company’s
revenues disaggregated by type and by state/territory:
For the Six Months Ended June 30,
2020 2019
Revenues by Type
Wholesale $ 3,423 $ 44,846
Retail 5,437,526 6,260,458
Total $ 5,440,949 $ 6,305,304
For the Six Months Ended June 30,
2020 2019
Revenues by State/Territory
California $ 193,099 $ 279,580
Tennessee 10,112 25,665
Texas 3,423 44,846
Puerto Rico 5,234,315 5,955,213
Total $ 5,440,949 $ 6,305,304 </t>
        </is>
      </c>
    </row>
    <row r="5">
      <c r="A5" s="4" t="inlineStr">
        <is>
          <t>Schedule of Inventory</t>
        </is>
      </c>
      <c r="B5" s="4" t="inlineStr">
        <is>
          <t xml:space="preserve">Inventory is comprised of the following items:
As of As of
June 30, December 31,
2020 2019
Finished goods – flower $ 95, 995 $ 135,074
Finished goods – cannabis products 273,730 195,311
Finished goods – CBD products 88, 796 111,931
Total $ 458,521 $ 442,316 </t>
        </is>
      </c>
    </row>
    <row r="6">
      <c r="A6" s="4" t="inlineStr">
        <is>
          <t>Schedule of Fixed Assets Estimated Useful Lives</t>
        </is>
      </c>
      <c r="B6" s="4" t="inlineStr">
        <is>
          <t xml:space="preserve">Fixed assets are recorded at cost and are depreciated
using the straight-line method over estimated useful lives as follows:
Type of Asset Estimated Life
Furniture, Fixtures and Equipment 5 – 10 years
Building and Leasehold improvements 5 -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Issuance of Warrants</t>
        </is>
      </c>
      <c r="B4" s="4" t="inlineStr">
        <is>
          <t xml:space="preserve">Each Warrant represents the right to purchase
one share of common stock at various exercise prices per share for a period of two (2) or three (3) years from the date of issuance.
Warrants Issued Exercise Price Expiration Date
February 23, 2018 232,334 $ 6.00 February 23, 2021
October 5, 2018 517,800 $ 2.50 October 5, 2020
March 8, 2019 207,200 $ 1.75 March 7, 2021
Total 995,334 </t>
        </is>
      </c>
    </row>
    <row r="5">
      <c r="A5" s="4" t="inlineStr">
        <is>
          <t>Schedule of Effects of Changes in Ownership Interest</t>
        </is>
      </c>
      <c r="B5" s="4" t="inlineStr">
        <is>
          <t xml:space="preserve">The following schedule discloses the effects
of changes in the Company’s ownership interest in its subsidiaries on the Company’s equity:
For the Six Months Ended
June 30, 2020
Net income attributable to GSRX Industries Inc. $ 552,153
Net Loss Attributable to Non-Controlling Interests (36,438 )
Change from net income attributable to GSRX Industries Inc. and transfers to Non-Controlling Interest $ 515,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l Purchasing Agreements (Tables)</t>
        </is>
      </c>
      <c r="B1" s="2" t="inlineStr">
        <is>
          <t>6 Months Ended</t>
        </is>
      </c>
    </row>
    <row r="2">
      <c r="B2" s="2" t="inlineStr">
        <is>
          <t>Jun. 30, 2020</t>
        </is>
      </c>
    </row>
    <row r="3">
      <c r="A3" s="3" t="inlineStr">
        <is>
          <t>Final Purchasing Agreements</t>
        </is>
      </c>
    </row>
    <row r="4">
      <c r="A4" s="4" t="inlineStr">
        <is>
          <t>Schedule of Purchase Price FPA</t>
        </is>
      </c>
      <c r="B4" s="4" t="inlineStr">
        <is>
          <t xml:space="preserve">The Company operates six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Point Arena California April 2, 2018 $ 3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49523</v>
      </c>
      <c r="C3" s="6" t="n">
        <v>75704</v>
      </c>
    </row>
    <row r="4">
      <c r="A4" s="4" t="inlineStr">
        <is>
          <t>Cash, held in escrow (Note 9)</t>
        </is>
      </c>
      <c r="B4" s="5" t="n">
        <v>528570</v>
      </c>
      <c r="C4" s="5" t="n">
        <v>528570</v>
      </c>
    </row>
    <row r="5">
      <c r="A5" s="4" t="inlineStr">
        <is>
          <t>Accounts Receivable</t>
        </is>
      </c>
      <c r="B5" s="5" t="n">
        <v>9852</v>
      </c>
      <c r="C5" s="5" t="n">
        <v>21146</v>
      </c>
    </row>
    <row r="6">
      <c r="A6" s="4" t="inlineStr">
        <is>
          <t>Inventory</t>
        </is>
      </c>
      <c r="B6" s="5" t="n">
        <v>458521</v>
      </c>
      <c r="C6" s="5" t="n">
        <v>442316</v>
      </c>
    </row>
    <row r="7">
      <c r="A7" s="4" t="inlineStr">
        <is>
          <t>Prepaid Inventory, related party</t>
        </is>
      </c>
      <c r="B7" s="5" t="n">
        <v>4941</v>
      </c>
      <c r="C7" s="5" t="n">
        <v>371263</v>
      </c>
    </row>
    <row r="8">
      <c r="A8" s="4" t="inlineStr">
        <is>
          <t>Total Current Assets</t>
        </is>
      </c>
      <c r="B8" s="5" t="n">
        <v>1051407</v>
      </c>
      <c r="C8" s="5" t="n">
        <v>1438999</v>
      </c>
    </row>
    <row r="9">
      <c r="A9" s="3" t="inlineStr">
        <is>
          <t>Fixed Assets</t>
        </is>
      </c>
    </row>
    <row r="10">
      <c r="A10" s="4" t="inlineStr">
        <is>
          <t>Furniture, Fixtures and Equipment</t>
        </is>
      </c>
      <c r="B10" s="5" t="n">
        <v>388753</v>
      </c>
      <c r="C10" s="5" t="n">
        <v>406729</v>
      </c>
    </row>
    <row r="11">
      <c r="A11" s="4" t="inlineStr">
        <is>
          <t>Building, Land and Leasehold Improvements</t>
        </is>
      </c>
      <c r="B11" s="5" t="n">
        <v>992004</v>
      </c>
      <c r="C11" s="5" t="n">
        <v>1009505</v>
      </c>
    </row>
    <row r="12">
      <c r="A12" s="4" t="inlineStr">
        <is>
          <t>Accumulated Depreciation</t>
        </is>
      </c>
      <c r="B12" s="5" t="n">
        <v>-350722</v>
      </c>
      <c r="C12" s="5" t="n">
        <v>-264583</v>
      </c>
    </row>
    <row r="13">
      <c r="A13" s="4" t="inlineStr">
        <is>
          <t>Total Net Fixed Assets</t>
        </is>
      </c>
      <c r="B13" s="5" t="n">
        <v>1030035</v>
      </c>
      <c r="C13" s="5" t="n">
        <v>1151651</v>
      </c>
    </row>
    <row r="14">
      <c r="A14" s="3" t="inlineStr">
        <is>
          <t>Other Assets</t>
        </is>
      </c>
    </row>
    <row r="15">
      <c r="A15" s="4" t="inlineStr">
        <is>
          <t>Advance to Parent and Affiliate</t>
        </is>
      </c>
      <c r="B15" s="5" t="n">
        <v>1246042</v>
      </c>
      <c r="C15" s="5" t="n">
        <v>1170386</v>
      </c>
    </row>
    <row r="16">
      <c r="A16" s="4" t="inlineStr">
        <is>
          <t>Licenses</t>
        </is>
      </c>
      <c r="B16" s="5" t="n">
        <v>812300</v>
      </c>
      <c r="C16" s="5" t="n">
        <v>812300</v>
      </c>
    </row>
    <row r="17">
      <c r="A17" s="4" t="inlineStr">
        <is>
          <t>Deposits</t>
        </is>
      </c>
      <c r="B17" s="5" t="n">
        <v>256560</v>
      </c>
      <c r="C17" s="5" t="n">
        <v>275810</v>
      </c>
    </row>
    <row r="18">
      <c r="A18" s="4" t="inlineStr">
        <is>
          <t>Investments, fair value (Note 2)</t>
        </is>
      </c>
      <c r="B18" s="5" t="n">
        <v>386469</v>
      </c>
      <c r="C18" s="5" t="n">
        <v>232247</v>
      </c>
    </row>
    <row r="19">
      <c r="A19" s="4" t="inlineStr">
        <is>
          <t>Investments, cost method (Note 2)</t>
        </is>
      </c>
      <c r="B19" s="5" t="n">
        <v>70000</v>
      </c>
      <c r="C19" s="5" t="n">
        <v>70000</v>
      </c>
    </row>
    <row r="20">
      <c r="A20" s="4" t="inlineStr">
        <is>
          <t>Right of Use (Note 2)</t>
        </is>
      </c>
      <c r="B20" s="5" t="n">
        <v>1600378</v>
      </c>
      <c r="C20" s="5" t="n">
        <v>2155738</v>
      </c>
    </row>
    <row r="21">
      <c r="A21" s="4" t="inlineStr">
        <is>
          <t>Construction in Progress (Note 5)</t>
        </is>
      </c>
      <c r="B21" s="5" t="n">
        <v>742955</v>
      </c>
      <c r="C21" s="5" t="n">
        <v>739473</v>
      </c>
    </row>
    <row r="22">
      <c r="A22" s="4" t="inlineStr">
        <is>
          <t>Total Other Assets</t>
        </is>
      </c>
      <c r="B22" s="5" t="n">
        <v>5114704</v>
      </c>
      <c r="C22" s="5" t="n">
        <v>5455954</v>
      </c>
    </row>
    <row r="23">
      <c r="A23" s="4" t="inlineStr">
        <is>
          <t>Total Assets</t>
        </is>
      </c>
      <c r="B23" s="5" t="n">
        <v>7196146</v>
      </c>
      <c r="C23" s="5" t="n">
        <v>8046604</v>
      </c>
    </row>
    <row r="24">
      <c r="A24" s="3" t="inlineStr">
        <is>
          <t>Current Liabilities</t>
        </is>
      </c>
    </row>
    <row r="25">
      <c r="A25" s="4" t="inlineStr">
        <is>
          <t>Accounts Payable</t>
        </is>
      </c>
      <c r="B25" s="5" t="n">
        <v>555872</v>
      </c>
      <c r="C25" s="5" t="n">
        <v>876227</v>
      </c>
    </row>
    <row r="26">
      <c r="A26" s="4" t="inlineStr">
        <is>
          <t>Accrued Expenses</t>
        </is>
      </c>
      <c r="B26" s="5" t="n">
        <v>136131</v>
      </c>
      <c r="C26" s="5" t="n">
        <v>362903</v>
      </c>
    </row>
    <row r="27">
      <c r="A27" s="4" t="inlineStr">
        <is>
          <t>Lease Liability - current (Note 2)</t>
        </is>
      </c>
      <c r="B27" s="5" t="n">
        <v>437180</v>
      </c>
      <c r="C27" s="5" t="n">
        <v>594936</v>
      </c>
    </row>
    <row r="28">
      <c r="A28" s="4" t="inlineStr">
        <is>
          <t>Total Current Liabilities</t>
        </is>
      </c>
      <c r="B28" s="5" t="n">
        <v>1129183</v>
      </c>
      <c r="C28" s="5" t="n">
        <v>1834066</v>
      </c>
    </row>
    <row r="29">
      <c r="A29" s="3" t="inlineStr">
        <is>
          <t>Long Term Liabilities</t>
        </is>
      </c>
    </row>
    <row r="30">
      <c r="A30" s="4" t="inlineStr">
        <is>
          <t>Lease Liability - non current (Note 2)</t>
        </is>
      </c>
      <c r="B30" s="5" t="n">
        <v>1089945</v>
      </c>
      <c r="C30" s="5" t="n">
        <v>1751237</v>
      </c>
    </row>
    <row r="31">
      <c r="A31" s="4" t="inlineStr">
        <is>
          <t>Total Long Term Liabilities</t>
        </is>
      </c>
      <c r="B31" s="5" t="n">
        <v>1089945</v>
      </c>
      <c r="C31" s="5" t="n">
        <v>1751237</v>
      </c>
    </row>
    <row r="32">
      <c r="A32" s="4" t="inlineStr">
        <is>
          <t>Total Liabilities</t>
        </is>
      </c>
      <c r="B32" s="5" t="n">
        <v>2219128</v>
      </c>
      <c r="C32" s="5" t="n">
        <v>3585303</v>
      </c>
    </row>
    <row r="33">
      <c r="A33" s="4" t="inlineStr">
        <is>
          <t>Commitments and Contingencies (Note 8)</t>
        </is>
      </c>
      <c r="B33" s="4" t="inlineStr">
        <is>
          <t xml:space="preserve"> </t>
        </is>
      </c>
      <c r="C33" s="4" t="inlineStr">
        <is>
          <t xml:space="preserve"> </t>
        </is>
      </c>
    </row>
    <row r="34">
      <c r="A34" s="3" t="inlineStr">
        <is>
          <t>Stockholders' Equity (Note 3)</t>
        </is>
      </c>
    </row>
    <row r="35">
      <c r="A35" s="4" t="inlineStr">
        <is>
          <t>Preferred Stock, convertible, $.001 par value; 1,000 shares authorized; 1,000 issued and outstanding as of June 30, 2020 and December 31, 2019, respectively</t>
        </is>
      </c>
      <c r="B35" s="5" t="n">
        <v>1</v>
      </c>
      <c r="C35" s="5" t="n">
        <v>1</v>
      </c>
    </row>
    <row r="36">
      <c r="A36" s="4" t="inlineStr">
        <is>
          <t>Common Stock $.001 par value 100,000,000 authorized; 81,799,286 issued and outstanding as of June 30, 2020 and December 31, 2019, respectively</t>
        </is>
      </c>
      <c r="B36" s="5" t="n">
        <v>81800</v>
      </c>
      <c r="C36" s="5" t="n">
        <v>81800</v>
      </c>
    </row>
    <row r="37">
      <c r="A37" s="4" t="inlineStr">
        <is>
          <t>Additional paid-in capital</t>
        </is>
      </c>
      <c r="B37" s="5" t="n">
        <v>83111254</v>
      </c>
      <c r="C37" s="5" t="n">
        <v>83111254</v>
      </c>
    </row>
    <row r="38">
      <c r="A38" s="4" t="inlineStr">
        <is>
          <t>Retained Deficit</t>
        </is>
      </c>
      <c r="B38" s="5" t="n">
        <v>-78027084</v>
      </c>
      <c r="C38" s="5" t="n">
        <v>-78579239</v>
      </c>
    </row>
    <row r="39">
      <c r="A39" s="4" t="inlineStr">
        <is>
          <t>Equity Attributable to GSRX Industries Inc.</t>
        </is>
      </c>
      <c r="B39" s="5" t="n">
        <v>5165971</v>
      </c>
      <c r="C39" s="5" t="n">
        <v>4613816</v>
      </c>
    </row>
    <row r="40">
      <c r="A40" s="4" t="inlineStr">
        <is>
          <t>Non-Controlling Interest</t>
        </is>
      </c>
      <c r="B40" s="5" t="n">
        <v>-188953</v>
      </c>
      <c r="C40" s="5" t="n">
        <v>-152515</v>
      </c>
    </row>
    <row r="41">
      <c r="A41" s="4" t="inlineStr">
        <is>
          <t>Total Stockholders' Equity</t>
        </is>
      </c>
      <c r="B41" s="5" t="n">
        <v>4977018</v>
      </c>
      <c r="C41" s="5" t="n">
        <v>4461301</v>
      </c>
    </row>
    <row r="42">
      <c r="A42" s="4" t="inlineStr">
        <is>
          <t>Total Liabilities and Stockholders' Equity</t>
        </is>
      </c>
      <c r="B42" s="6" t="n">
        <v>7196146</v>
      </c>
      <c r="C42" s="6" t="n">
        <v>8046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Aggregate Future Lease Liability Payments</t>
        </is>
      </c>
      <c r="B4" s="4" t="inlineStr">
        <is>
          <t xml:space="preserve">Aggregate future lease liability payments under
ASC 842 are as follows:
Years Ended
2020 $ 506,118
2021 434,217
2022 334,529
2023 240,909
2024 172,528
Thereafter 310,144
Total $ 1,998,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Pro Forma Financial Information</t>
        </is>
      </c>
      <c r="B4" s="4" t="inlineStr">
        <is>
          <t>As such, the Company reports the following
represents the financial information with and without Project 1493 Membership’s operating income and expenses: Regulation S-X, Article 11, Section 3120
For the Six Months Ended
Statement of Operations
As Presented “Consolidated” “Project 1493, LLC” “All Other Companies”
“Unaudited” “Unaudited” “Unaudited”
Revenues
Revenues $ 5,440,949 $ 5,234,315 $ 206,634
Cost of Goods Sold 2,823,931 2,692,185 131,746
Gross Profit 2,617,018 2,542,130 74,888
Operating Expenses
Consulting Fees 494,264 205,339 288,925
General and Administrative 1,395,416 1,288,501 106,915
Abandonment of Option to Purchase Building — — —
Write of fixed assets and construction in progress 88,243 65,235 23,008
Professional Fees 206,294 89,484 116,810
Depreciation Expense 96,308 85,942 10,366
Stock Based Compensation (Note 3)
Consulting Fees — — —
Share Exchange and Ancillary Rights Agreement — — —
Director Fees — — —
Professional Fees — — —
Total Stock based compensation — — —
Total Operating Expenses 2,280,525 1,734,501 546,024
Income (Loss) from Operations 336,493 807,629 (471,136 )
Other Income (Expenses)
Rent Income — — —
Abandonment of Option to Purchase Building — — —
Write of leasehold improvements and rent deposits — — —
Option fee 25,000 — 25,000
Unrealized gain on investments 154,222 — 154,222
Total Other Income (Expenses) 179,222 — 179,222
Income (Loss) From Operations Before
Provision for Income Taxes 515,715 807,629 (291,914 )
Provision for Income Taxes (Note 4) — — —
Net Income (Loss) 515,715 807,629 (291,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Details Narrative) - USD ($)</t>
        </is>
      </c>
      <c r="B1" s="2" t="inlineStr">
        <is>
          <t>May 06, 2020</t>
        </is>
      </c>
      <c r="C1" s="2" t="inlineStr">
        <is>
          <t>Dec. 20, 2019</t>
        </is>
      </c>
      <c r="D1" s="2" t="inlineStr">
        <is>
          <t>Oct. 11, 2019</t>
        </is>
      </c>
      <c r="E1" s="2" t="inlineStr">
        <is>
          <t>Mar. 30, 2019</t>
        </is>
      </c>
      <c r="F1" s="2" t="inlineStr">
        <is>
          <t>Jun. 30, 2020</t>
        </is>
      </c>
      <c r="G1" s="2" t="inlineStr">
        <is>
          <t>Dec. 31, 2019</t>
        </is>
      </c>
      <c r="H1" s="2" t="inlineStr">
        <is>
          <t>Mar. 06, 2019</t>
        </is>
      </c>
      <c r="I1" s="2" t="inlineStr">
        <is>
          <t>Jan. 04, 2019</t>
        </is>
      </c>
    </row>
    <row r="2">
      <c r="A2" s="4" t="inlineStr">
        <is>
          <t>Liquid debt instruments, maturity period</t>
        </is>
      </c>
      <c r="F2" s="4" t="inlineStr">
        <is>
          <t>3 months</t>
        </is>
      </c>
    </row>
    <row r="3">
      <c r="A3" s="4" t="inlineStr">
        <is>
          <t>Excess of FDIC depository insurance coverage</t>
        </is>
      </c>
      <c r="F3" s="6" t="n">
        <v>278570</v>
      </c>
    </row>
    <row r="4">
      <c r="A4" s="4" t="inlineStr">
        <is>
          <t>Cash in bank</t>
        </is>
      </c>
      <c r="F4" s="5" t="n">
        <v>200000</v>
      </c>
    </row>
    <row r="5">
      <c r="A5" s="4" t="inlineStr">
        <is>
          <t>Investment</t>
        </is>
      </c>
      <c r="F5" s="6" t="n">
        <v>386469</v>
      </c>
      <c r="G5" s="6" t="n">
        <v>232247</v>
      </c>
    </row>
    <row r="6">
      <c r="A6" s="4" t="inlineStr">
        <is>
          <t>Quoted price per share</t>
        </is>
      </c>
      <c r="F6" s="8" t="n">
        <v>0.53</v>
      </c>
    </row>
    <row r="7">
      <c r="A7" s="4" t="inlineStr">
        <is>
          <t>Cost method investment</t>
        </is>
      </c>
      <c r="F7" s="6" t="n">
        <v>70000</v>
      </c>
      <c r="G7" s="6" t="n">
        <v>70000</v>
      </c>
    </row>
    <row r="8">
      <c r="A8" s="4" t="inlineStr">
        <is>
          <t>Proceeds from related party</t>
        </is>
      </c>
      <c r="D8" s="6" t="n">
        <v>920402</v>
      </c>
    </row>
    <row r="9">
      <c r="A9" s="4" t="inlineStr">
        <is>
          <t>Debt instrument maturity date</t>
        </is>
      </c>
      <c r="D9" s="4" t="inlineStr">
        <is>
          <t>Jan. 31,
		2020</t>
        </is>
      </c>
    </row>
    <row r="10">
      <c r="A10" s="4" t="inlineStr">
        <is>
          <t>Debt instrument, interest rate</t>
        </is>
      </c>
      <c r="D10" s="4" t="inlineStr">
        <is>
          <t>1.00%</t>
        </is>
      </c>
    </row>
    <row r="11">
      <c r="A11" s="4" t="inlineStr">
        <is>
          <t>Additional advance payment</t>
        </is>
      </c>
      <c r="F11" s="5" t="n">
        <v>1663707</v>
      </c>
    </row>
    <row r="12">
      <c r="A12" s="4" t="inlineStr">
        <is>
          <t>Advances on inventory purchase</t>
        </is>
      </c>
      <c r="F12" s="6" t="n">
        <v>4941</v>
      </c>
    </row>
    <row r="13">
      <c r="A13" s="4" t="inlineStr">
        <is>
          <t>Potentially dilutive securities</t>
        </is>
      </c>
      <c r="F13" s="5" t="n">
        <v>995334</v>
      </c>
    </row>
    <row r="14">
      <c r="A14" s="4" t="inlineStr">
        <is>
          <t>Natural Ventures Puerto Rico LLC [Member]</t>
        </is>
      </c>
    </row>
    <row r="15">
      <c r="A15" s="4" t="inlineStr">
        <is>
          <t>Additional advance payment</t>
        </is>
      </c>
      <c r="F15" s="6" t="n">
        <v>1053193</v>
      </c>
    </row>
    <row r="16">
      <c r="A16" s="4" t="inlineStr">
        <is>
          <t>Share Exchange and Ancillary Rights Agreements [Member] | Pre-Split Restricted Shares [Member]</t>
        </is>
      </c>
    </row>
    <row r="17">
      <c r="A17" s="4" t="inlineStr">
        <is>
          <t>Number of shares reveived upon share split</t>
        </is>
      </c>
      <c r="E17" s="5" t="n">
        <v>7291874</v>
      </c>
    </row>
    <row r="18">
      <c r="A18" s="4" t="inlineStr">
        <is>
          <t>Share Exchange and Ancillary Rights Agreements [Member] | Pre-Split Restricted Shares [Member] | Chemesis International Inc., a British Columbian Corporation [Member]</t>
        </is>
      </c>
    </row>
    <row r="19">
      <c r="A19" s="4" t="inlineStr">
        <is>
          <t>Number of shares reveived upon share split</t>
        </is>
      </c>
      <c r="C19" s="5" t="n">
        <v>729187</v>
      </c>
    </row>
    <row r="20">
      <c r="A20" s="4" t="inlineStr">
        <is>
          <t>Reverse stock split</t>
        </is>
      </c>
      <c r="C20" s="4" t="inlineStr">
        <is>
          <t>On December 20, 2019 CADMF completed a reverse 1:10 stock split, reducing the shares held to 729,187.</t>
        </is>
      </c>
    </row>
    <row r="21">
      <c r="A21" s="4" t="inlineStr">
        <is>
          <t>Project 1493, LLC [Member]</t>
        </is>
      </c>
    </row>
    <row r="22">
      <c r="A22" s="4" t="inlineStr">
        <is>
          <t>Ownership percentage</t>
        </is>
      </c>
      <c r="F22" s="4" t="inlineStr">
        <is>
          <t>100.00%</t>
        </is>
      </c>
    </row>
    <row r="23">
      <c r="A23" s="4" t="inlineStr">
        <is>
          <t>Andalucia 511, LLC [Member]</t>
        </is>
      </c>
    </row>
    <row r="24">
      <c r="A24" s="4" t="inlineStr">
        <is>
          <t>Ownership percentage</t>
        </is>
      </c>
      <c r="F24" s="4" t="inlineStr">
        <is>
          <t>100.00%</t>
        </is>
      </c>
    </row>
    <row r="25">
      <c r="A25" s="4" t="inlineStr">
        <is>
          <t>Spirulinex, LLC [Member]</t>
        </is>
      </c>
    </row>
    <row r="26">
      <c r="A26" s="4" t="inlineStr">
        <is>
          <t>Ownership percentage</t>
        </is>
      </c>
      <c r="F26" s="4" t="inlineStr">
        <is>
          <t>51.00%</t>
        </is>
      </c>
    </row>
    <row r="27">
      <c r="A27" s="4" t="inlineStr">
        <is>
          <t>Sunset Connect Oakland, LLC [Member]</t>
        </is>
      </c>
    </row>
    <row r="28">
      <c r="A28" s="4" t="inlineStr">
        <is>
          <t>Ownership percentage</t>
        </is>
      </c>
      <c r="F28" s="4" t="inlineStr">
        <is>
          <t>55.00%</t>
        </is>
      </c>
    </row>
    <row r="29">
      <c r="A29" s="4" t="inlineStr">
        <is>
          <t>Green Spirit Essentials, LLC [Member]</t>
        </is>
      </c>
    </row>
    <row r="30">
      <c r="A30" s="4" t="inlineStr">
        <is>
          <t>Ownership percentage</t>
        </is>
      </c>
      <c r="F30" s="4" t="inlineStr">
        <is>
          <t>55.00%</t>
        </is>
      </c>
    </row>
    <row r="31">
      <c r="A31" s="4" t="inlineStr">
        <is>
          <t>Green Spirit Mendocino, LLC [Member]</t>
        </is>
      </c>
    </row>
    <row r="32">
      <c r="A32" s="4" t="inlineStr">
        <is>
          <t>Ownership percentage</t>
        </is>
      </c>
      <c r="F32" s="4" t="inlineStr">
        <is>
          <t>100.00%</t>
        </is>
      </c>
    </row>
    <row r="33">
      <c r="A33" s="4" t="inlineStr">
        <is>
          <t>138 Main Street PA, LLC [Member]</t>
        </is>
      </c>
    </row>
    <row r="34">
      <c r="A34" s="4" t="inlineStr">
        <is>
          <t>Ownership percentage</t>
        </is>
      </c>
      <c r="F34" s="4" t="inlineStr">
        <is>
          <t>100.00%</t>
        </is>
      </c>
    </row>
    <row r="35">
      <c r="A35" s="4" t="inlineStr">
        <is>
          <t>GSRX SUPES, LLC [Member]</t>
        </is>
      </c>
    </row>
    <row r="36">
      <c r="A36" s="4" t="inlineStr">
        <is>
          <t>Ownership percentage</t>
        </is>
      </c>
      <c r="F36" s="4" t="inlineStr">
        <is>
          <t>100.00%</t>
        </is>
      </c>
    </row>
    <row r="37">
      <c r="A37" s="4" t="inlineStr">
        <is>
          <t>Point Arena Supply Co., LLC [Member]</t>
        </is>
      </c>
    </row>
    <row r="38">
      <c r="A38" s="4" t="inlineStr">
        <is>
          <t>Ownership percentage</t>
        </is>
      </c>
      <c r="F38" s="4" t="inlineStr">
        <is>
          <t>100.00%</t>
        </is>
      </c>
    </row>
    <row r="39">
      <c r="A39" s="4" t="inlineStr">
        <is>
          <t>Ukiah Supply Company, LLC [Member]</t>
        </is>
      </c>
    </row>
    <row r="40">
      <c r="A40" s="4" t="inlineStr">
        <is>
          <t>Ownership percentage</t>
        </is>
      </c>
      <c r="F40" s="4" t="inlineStr">
        <is>
          <t>100.00%</t>
        </is>
      </c>
    </row>
    <row r="41">
      <c r="A41" s="4" t="inlineStr">
        <is>
          <t>Pure and Natural, LLC [Member]</t>
        </is>
      </c>
    </row>
    <row r="42">
      <c r="A42" s="4" t="inlineStr">
        <is>
          <t>Ownership percentage</t>
        </is>
      </c>
      <c r="F42" s="4" t="inlineStr">
        <is>
          <t>100.00%</t>
        </is>
      </c>
    </row>
    <row r="43">
      <c r="A43" s="4" t="inlineStr">
        <is>
          <t>Cost method investment</t>
        </is>
      </c>
      <c r="I43" s="6" t="n">
        <v>50000</v>
      </c>
    </row>
    <row r="44">
      <c r="A44" s="4" t="inlineStr">
        <is>
          <t>Number of membership units purchased</t>
        </is>
      </c>
      <c r="H44" s="5" t="n">
        <v>25167</v>
      </c>
    </row>
    <row r="45">
      <c r="A45" s="4" t="inlineStr">
        <is>
          <t>Number of membership units purchased, value</t>
        </is>
      </c>
      <c r="H45" s="6" t="n">
        <v>20000</v>
      </c>
    </row>
    <row r="46">
      <c r="A46" s="4" t="inlineStr">
        <is>
          <t>Point Arena Manufacturing, LLC [Member]</t>
        </is>
      </c>
    </row>
    <row r="47">
      <c r="A47" s="4" t="inlineStr">
        <is>
          <t>Ownership percentage</t>
        </is>
      </c>
      <c r="F47" s="4" t="inlineStr">
        <is>
          <t>94.00%</t>
        </is>
      </c>
    </row>
    <row r="48">
      <c r="A48" s="4" t="inlineStr">
        <is>
          <t>Point Arena Distribution, LLC [Member]</t>
        </is>
      </c>
    </row>
    <row r="49">
      <c r="A49" s="4" t="inlineStr">
        <is>
          <t>Ownership percentage</t>
        </is>
      </c>
      <c r="F49" s="4" t="inlineStr">
        <is>
          <t>100.00%</t>
        </is>
      </c>
    </row>
    <row r="50">
      <c r="A50" s="4" t="inlineStr">
        <is>
          <t>Pure and Natural-Lakeway, LLC [Member]</t>
        </is>
      </c>
    </row>
    <row r="51">
      <c r="A51" s="4" t="inlineStr">
        <is>
          <t>Ownership percentage</t>
        </is>
      </c>
      <c r="F51" s="4" t="inlineStr">
        <is>
          <t>51.00%</t>
        </is>
      </c>
    </row>
    <row r="52">
      <c r="A52" s="4" t="inlineStr">
        <is>
          <t>Pure and Natural One-TN, LLC [Member]</t>
        </is>
      </c>
    </row>
    <row r="53">
      <c r="A53" s="4" t="inlineStr">
        <is>
          <t>Ownership percentage</t>
        </is>
      </c>
      <c r="F53" s="4" t="inlineStr">
        <is>
          <t>51.00%</t>
        </is>
      </c>
    </row>
    <row r="54">
      <c r="A54" s="4" t="inlineStr">
        <is>
          <t>Green Room Palm Springs, LLC [Member]</t>
        </is>
      </c>
    </row>
    <row r="55">
      <c r="A55" s="4" t="inlineStr">
        <is>
          <t>Ownership percentage</t>
        </is>
      </c>
      <c r="F55" s="4" t="inlineStr">
        <is>
          <t>95.00%</t>
        </is>
      </c>
    </row>
    <row r="56">
      <c r="A56" s="4" t="inlineStr">
        <is>
          <t>The Zen Stop, LLC [Member]</t>
        </is>
      </c>
    </row>
    <row r="57">
      <c r="A57" s="4" t="inlineStr">
        <is>
          <t>Ownership percentage</t>
        </is>
      </c>
      <c r="I57" s="4" t="inlineStr">
        <is>
          <t>10.00%</t>
        </is>
      </c>
    </row>
    <row r="58">
      <c r="A58" s="4" t="inlineStr">
        <is>
          <t>Chemesis International, Inc. [Member]</t>
        </is>
      </c>
    </row>
    <row r="59">
      <c r="A59" s="4" t="inlineStr">
        <is>
          <t>Repayment of related party debt</t>
        </is>
      </c>
      <c r="B59" s="6" t="n">
        <v>650000</v>
      </c>
    </row>
    <row r="60">
      <c r="A60" s="4" t="inlineStr">
        <is>
          <t>Due to related party current</t>
        </is>
      </c>
      <c r="F60" s="6" t="n">
        <v>228798</v>
      </c>
    </row>
    <row r="61">
      <c r="A61" s="4" t="inlineStr">
        <is>
          <t>Chemesis International, Inc. [Member] | Amendment Loan Agreement [Member]</t>
        </is>
      </c>
    </row>
    <row r="62">
      <c r="A62" s="4" t="inlineStr">
        <is>
          <t>Repayment of related party debt</t>
        </is>
      </c>
      <c r="B62" s="6" t="n">
        <v>100000</v>
      </c>
    </row>
    <row r="63">
      <c r="A63" s="4" t="inlineStr">
        <is>
          <t>Debt instrument description</t>
        </is>
      </c>
      <c r="B63" s="4" t="inlineStr">
        <is>
          <t>Company amended the loan agreement with Chemesis to repay $100,000 of the loan by May 30, 2020 and the balance paid in full by November 6, 2020.</t>
        </is>
      </c>
      <c r="F63" s="4" t="inlineStr">
        <is>
          <t>As of the date of this report, Chemesis did not make the loan payment of $100,000 due on May 30, 2020 or paid the balance in full by November 6, 2020</t>
        </is>
      </c>
    </row>
    <row r="64">
      <c r="A64" s="4" t="inlineStr">
        <is>
          <t>Additional advance payment</t>
        </is>
      </c>
      <c r="F64" s="6" t="n">
        <v>7755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by Type and by State/Territor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601662</v>
      </c>
      <c r="C3" s="6" t="n">
        <v>3439225</v>
      </c>
      <c r="D3" s="6" t="n">
        <v>5440949</v>
      </c>
      <c r="E3" s="6" t="n">
        <v>6305304</v>
      </c>
    </row>
    <row r="4">
      <c r="A4" s="4" t="inlineStr">
        <is>
          <t>California [Member]</t>
        </is>
      </c>
    </row>
    <row r="5">
      <c r="A5" s="4" t="inlineStr">
        <is>
          <t>Revenue</t>
        </is>
      </c>
      <c r="D5" s="5" t="n">
        <v>193099</v>
      </c>
      <c r="E5" s="5" t="n">
        <v>279580</v>
      </c>
    </row>
    <row r="6">
      <c r="A6" s="4" t="inlineStr">
        <is>
          <t>Tennessee [Member]</t>
        </is>
      </c>
    </row>
    <row r="7">
      <c r="A7" s="4" t="inlineStr">
        <is>
          <t>Revenue</t>
        </is>
      </c>
      <c r="D7" s="5" t="n">
        <v>10112</v>
      </c>
      <c r="E7" s="5" t="n">
        <v>25665</v>
      </c>
    </row>
    <row r="8">
      <c r="A8" s="4" t="inlineStr">
        <is>
          <t>Texas [Member]</t>
        </is>
      </c>
    </row>
    <row r="9">
      <c r="A9" s="4" t="inlineStr">
        <is>
          <t>Revenue</t>
        </is>
      </c>
      <c r="D9" s="5" t="n">
        <v>3423</v>
      </c>
      <c r="E9" s="5" t="n">
        <v>44846</v>
      </c>
    </row>
    <row r="10">
      <c r="A10" s="4" t="inlineStr">
        <is>
          <t>Puerto Rico [Member]</t>
        </is>
      </c>
    </row>
    <row r="11">
      <c r="A11" s="4" t="inlineStr">
        <is>
          <t>Revenue</t>
        </is>
      </c>
      <c r="D11" s="5" t="n">
        <v>5234315</v>
      </c>
      <c r="E11" s="5" t="n">
        <v>5955213</v>
      </c>
    </row>
    <row r="12">
      <c r="A12" s="4" t="inlineStr">
        <is>
          <t>Wholesale [Member]</t>
        </is>
      </c>
    </row>
    <row r="13">
      <c r="A13" s="4" t="inlineStr">
        <is>
          <t>Revenue</t>
        </is>
      </c>
      <c r="D13" s="5" t="n">
        <v>3423</v>
      </c>
      <c r="E13" s="5" t="n">
        <v>44846</v>
      </c>
    </row>
    <row r="14">
      <c r="A14" s="4" t="inlineStr">
        <is>
          <t>Retail [Member]</t>
        </is>
      </c>
    </row>
    <row r="15">
      <c r="A15" s="4" t="inlineStr">
        <is>
          <t>Revenue</t>
        </is>
      </c>
      <c r="D15" s="6" t="n">
        <v>5437526</v>
      </c>
      <c r="E15" s="6" t="n">
        <v>62604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Jun. 30, 2020</t>
        </is>
      </c>
      <c r="C1" s="2" t="inlineStr">
        <is>
          <t>Dec. 31, 2019</t>
        </is>
      </c>
    </row>
    <row r="2">
      <c r="A2" s="4" t="inlineStr">
        <is>
          <t>Total Inventory</t>
        </is>
      </c>
      <c r="B2" s="6" t="n">
        <v>458521</v>
      </c>
      <c r="C2" s="6" t="n">
        <v>442316</v>
      </c>
    </row>
    <row r="3">
      <c r="A3" s="4" t="inlineStr">
        <is>
          <t>Finished Goods - Flower [Member]</t>
        </is>
      </c>
    </row>
    <row r="4">
      <c r="A4" s="4" t="inlineStr">
        <is>
          <t>Total Inventory</t>
        </is>
      </c>
      <c r="B4" s="5" t="n">
        <v>95995</v>
      </c>
      <c r="C4" s="5" t="n">
        <v>135074</v>
      </c>
    </row>
    <row r="5">
      <c r="A5" s="4" t="inlineStr">
        <is>
          <t>Finished Goods - Cannabis Products [Member]</t>
        </is>
      </c>
    </row>
    <row r="6">
      <c r="A6" s="4" t="inlineStr">
        <is>
          <t>Total Inventory</t>
        </is>
      </c>
      <c r="B6" s="5" t="n">
        <v>273730</v>
      </c>
      <c r="C6" s="5" t="n">
        <v>195311</v>
      </c>
    </row>
    <row r="7">
      <c r="A7" s="4" t="inlineStr">
        <is>
          <t>Finished Goods - CBD Products [Member]</t>
        </is>
      </c>
    </row>
    <row r="8">
      <c r="A8" s="4" t="inlineStr">
        <is>
          <t>Total Inventory</t>
        </is>
      </c>
      <c r="B8" s="6" t="n">
        <v>88796</v>
      </c>
      <c r="C8" s="6" t="n">
        <v>1119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Fixed Assets Estimated Useful Lives (Details)</t>
        </is>
      </c>
      <c r="B1" s="2" t="inlineStr">
        <is>
          <t>6 Months Ended</t>
        </is>
      </c>
    </row>
    <row r="2">
      <c r="B2" s="2" t="inlineStr">
        <is>
          <t>Jun. 30, 2020</t>
        </is>
      </c>
    </row>
    <row r="3">
      <c r="A3" s="4" t="inlineStr">
        <is>
          <t>Furniture, Fixtures and Equipment [Member] | Minimum [Member]</t>
        </is>
      </c>
    </row>
    <row r="4">
      <c r="A4" s="4" t="inlineStr">
        <is>
          <t>Fixed assets estimated useful lives</t>
        </is>
      </c>
      <c r="B4" s="4" t="inlineStr">
        <is>
          <t>5 years</t>
        </is>
      </c>
    </row>
    <row r="5">
      <c r="A5" s="4" t="inlineStr">
        <is>
          <t>Furniture, Fixtures and Equipment [Member] | Maximum [Member]</t>
        </is>
      </c>
    </row>
    <row r="6">
      <c r="A6" s="4" t="inlineStr">
        <is>
          <t>Fixed assets estimated useful lives</t>
        </is>
      </c>
      <c r="B6" s="4" t="inlineStr">
        <is>
          <t>10 years</t>
        </is>
      </c>
    </row>
    <row r="7">
      <c r="A7" s="4" t="inlineStr">
        <is>
          <t>Building and Leasehold Improvements [Member] | Minimum [Member]</t>
        </is>
      </c>
    </row>
    <row r="8">
      <c r="A8" s="4" t="inlineStr">
        <is>
          <t>Fixed assets estimated useful lives</t>
        </is>
      </c>
      <c r="B8" s="4" t="inlineStr">
        <is>
          <t>5 years</t>
        </is>
      </c>
    </row>
    <row r="9">
      <c r="A9" s="4" t="inlineStr">
        <is>
          <t>Building and Leasehold Improvements [Member] | Maximum [Member]</t>
        </is>
      </c>
    </row>
    <row r="10">
      <c r="A10" s="4" t="inlineStr">
        <is>
          <t>Fixed assets estimated useful lives</t>
        </is>
      </c>
      <c r="B10" s="4" t="inlineStr">
        <is>
          <t>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Equity (Details Narrative) - shares</t>
        </is>
      </c>
      <c r="B1" s="2" t="inlineStr">
        <is>
          <t>6 Months Ended</t>
        </is>
      </c>
    </row>
    <row r="2">
      <c r="B2" s="2" t="inlineStr">
        <is>
          <t>Jun. 30, 2020</t>
        </is>
      </c>
      <c r="C2" s="2" t="inlineStr">
        <is>
          <t>Mar. 08, 2019</t>
        </is>
      </c>
      <c r="D2" s="2" t="inlineStr">
        <is>
          <t>Oct. 05, 2018</t>
        </is>
      </c>
      <c r="E2" s="2" t="inlineStr">
        <is>
          <t>Feb. 23, 2018</t>
        </is>
      </c>
    </row>
    <row r="3">
      <c r="A3" s="4" t="inlineStr">
        <is>
          <t>Warrants to purchase shares</t>
        </is>
      </c>
      <c r="B3" s="5" t="n">
        <v>995334</v>
      </c>
      <c r="C3" s="5" t="n">
        <v>207200</v>
      </c>
      <c r="D3" s="5" t="n">
        <v>517800</v>
      </c>
      <c r="E3" s="5" t="n">
        <v>232334</v>
      </c>
    </row>
    <row r="4">
      <c r="A4" s="4" t="inlineStr">
        <is>
          <t>Warrants [Member]</t>
        </is>
      </c>
    </row>
    <row r="5">
      <c r="A5" s="4" t="inlineStr">
        <is>
          <t>Warrants to purchase shares</t>
        </is>
      </c>
      <c r="B5" s="5" t="n">
        <v>6995796</v>
      </c>
    </row>
    <row r="6">
      <c r="A6" s="4" t="inlineStr">
        <is>
          <t>Share issued share based compensation</t>
        </is>
      </c>
      <c r="B6" s="4" t="inlineStr">
        <is>
          <t xml:space="preserve"> </t>
        </is>
      </c>
    </row>
    <row r="7">
      <c r="A7" s="4" t="inlineStr">
        <is>
          <t>Minimum [Member]</t>
        </is>
      </c>
    </row>
    <row r="8">
      <c r="A8" s="4" t="inlineStr">
        <is>
          <t>Warrant term</t>
        </is>
      </c>
      <c r="B8" s="4" t="inlineStr">
        <is>
          <t>2 years</t>
        </is>
      </c>
    </row>
    <row r="9">
      <c r="A9" s="4" t="inlineStr">
        <is>
          <t>Maximum [Member]</t>
        </is>
      </c>
    </row>
    <row r="10">
      <c r="A10" s="4" t="inlineStr">
        <is>
          <t>Warrant term</t>
        </is>
      </c>
      <c r="B10" s="4" t="inlineStr">
        <is>
          <t>3 years</t>
        </is>
      </c>
    </row>
    <row r="11">
      <c r="A11" s="4" t="inlineStr">
        <is>
          <t>Series A Preferred Stock [Member]</t>
        </is>
      </c>
    </row>
    <row r="12">
      <c r="A12" s="4" t="inlineStr">
        <is>
          <t>Preferred stock, voting percentage</t>
        </is>
      </c>
      <c r="B12" s="4" t="inlineStr">
        <is>
          <t>5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s>
  <sheetData>
    <row r="1">
      <c r="A1" s="1" t="inlineStr">
        <is>
          <t>Equity - Schedule of Issuance of Warrants (Details) - $ / shares</t>
        </is>
      </c>
      <c r="B1" s="2" t="inlineStr">
        <is>
          <t>Jun. 30, 2020</t>
        </is>
      </c>
      <c r="C1" s="2" t="inlineStr">
        <is>
          <t>Mar. 08, 2019</t>
        </is>
      </c>
      <c r="D1" s="2" t="inlineStr">
        <is>
          <t>Oct. 05, 2018</t>
        </is>
      </c>
      <c r="E1" s="2" t="inlineStr">
        <is>
          <t>Feb. 23, 2018</t>
        </is>
      </c>
    </row>
    <row r="2">
      <c r="A2" s="3" t="inlineStr">
        <is>
          <t>Stockholders' Equity Note [Abstract]</t>
        </is>
      </c>
    </row>
    <row r="3">
      <c r="A3" s="4" t="inlineStr">
        <is>
          <t>Warrants Issued</t>
        </is>
      </c>
      <c r="B3" s="5" t="n">
        <v>995334</v>
      </c>
      <c r="C3" s="5" t="n">
        <v>207200</v>
      </c>
      <c r="D3" s="5" t="n">
        <v>517800</v>
      </c>
      <c r="E3" s="5" t="n">
        <v>232334</v>
      </c>
    </row>
    <row r="4">
      <c r="A4" s="4" t="inlineStr">
        <is>
          <t>Warrant Exercise Price</t>
        </is>
      </c>
      <c r="C4" s="8" t="n">
        <v>1.75</v>
      </c>
      <c r="D4" s="8" t="n">
        <v>2.5</v>
      </c>
      <c r="E4" s="6" t="n">
        <v>6</v>
      </c>
    </row>
    <row r="5">
      <c r="A5" s="4" t="inlineStr">
        <is>
          <t>Warrant Expiration Date</t>
        </is>
      </c>
      <c r="C5" s="4" t="inlineStr">
        <is>
          <t>Mar. 7,
		2021</t>
        </is>
      </c>
      <c r="D5" s="4" t="inlineStr">
        <is>
          <t>Oct. 5,
		2020</t>
        </is>
      </c>
      <c r="E5" s="4" t="inlineStr">
        <is>
          <t>Feb. 23,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Schedule of Effects of Changes in Ownership Interes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holders' Equity Note [Abstract]</t>
        </is>
      </c>
    </row>
    <row r="4">
      <c r="A4" s="4" t="inlineStr">
        <is>
          <t>Net income attributable to GSRX Industries Inc.</t>
        </is>
      </c>
      <c r="B4" s="6" t="n">
        <v>303925</v>
      </c>
      <c r="C4" s="6" t="n">
        <v>-2195605</v>
      </c>
      <c r="D4" s="6" t="n">
        <v>552153</v>
      </c>
      <c r="E4" s="6" t="n">
        <v>-5282806</v>
      </c>
    </row>
    <row r="5">
      <c r="A5" s="4" t="inlineStr">
        <is>
          <t>Net Loss Attributable to Non-Controlling Interests</t>
        </is>
      </c>
      <c r="B5" s="5" t="n">
        <v>-9166</v>
      </c>
      <c r="C5" s="5" t="n">
        <v>-353451</v>
      </c>
      <c r="D5" s="5" t="n">
        <v>-36438</v>
      </c>
      <c r="E5" s="5" t="n">
        <v>-478818</v>
      </c>
    </row>
    <row r="6">
      <c r="A6" s="4" t="inlineStr">
        <is>
          <t>Change from net income attributable to GSRX Industries Inc. and transfers to Non-Controlling Interest</t>
        </is>
      </c>
      <c r="B6" s="6" t="n">
        <v>294759</v>
      </c>
      <c r="C6" s="6" t="n">
        <v>-2549056</v>
      </c>
      <c r="D6" s="6" t="n">
        <v>515715</v>
      </c>
      <c r="E6" s="6" t="n">
        <v>-5761624</v>
      </c>
      <c r="F6" s="6" t="n">
        <v>-57616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1" customWidth="1" min="2" max="2"/>
  </cols>
  <sheetData>
    <row r="1">
      <c r="A1" s="1" t="inlineStr">
        <is>
          <t>Final Purchasing Agreements - Schedule of Purchase Price FPA (Details)</t>
        </is>
      </c>
      <c r="B1" s="2" t="inlineStr">
        <is>
          <t>6 Months Ended</t>
        </is>
      </c>
    </row>
    <row r="2">
      <c r="B2" s="2" t="inlineStr">
        <is>
          <t>Jun. 30, 2020USD ($)</t>
        </is>
      </c>
    </row>
    <row r="3">
      <c r="A3" s="4" t="inlineStr">
        <is>
          <t>Dorado [Member]</t>
        </is>
      </c>
    </row>
    <row r="4">
      <c r="A4" s="4" t="inlineStr">
        <is>
          <t>State/Territory</t>
        </is>
      </c>
      <c r="B4" s="4" t="inlineStr">
        <is>
          <t>Puerto Rico</t>
        </is>
      </c>
    </row>
    <row r="5">
      <c r="A5" s="4" t="inlineStr">
        <is>
          <t>Date Opened</t>
        </is>
      </c>
      <c r="B5" s="4" t="inlineStr">
        <is>
          <t>Mar. 28,
		2018</t>
        </is>
      </c>
    </row>
    <row r="6">
      <c r="A6" s="4" t="inlineStr">
        <is>
          <t>Purchase Price</t>
        </is>
      </c>
      <c r="B6" s="6" t="n">
        <v>100000</v>
      </c>
    </row>
    <row r="7">
      <c r="A7" s="4" t="inlineStr">
        <is>
          <t>Fajardo [Member]</t>
        </is>
      </c>
    </row>
    <row r="8">
      <c r="A8" s="4" t="inlineStr">
        <is>
          <t>State/Territory</t>
        </is>
      </c>
      <c r="B8" s="4" t="inlineStr">
        <is>
          <t>Puerto Rico</t>
        </is>
      </c>
    </row>
    <row r="9">
      <c r="A9" s="4" t="inlineStr">
        <is>
          <t>Date Opened</t>
        </is>
      </c>
      <c r="B9" s="4" t="inlineStr">
        <is>
          <t>Dec. 28,
		2018</t>
        </is>
      </c>
    </row>
    <row r="10">
      <c r="A10" s="4" t="inlineStr">
        <is>
          <t>Purchase Price</t>
        </is>
      </c>
      <c r="B10" s="6" t="n">
        <v>100000</v>
      </c>
    </row>
    <row r="11">
      <c r="A11" s="4" t="inlineStr">
        <is>
          <t>Carolina [Member]</t>
        </is>
      </c>
    </row>
    <row r="12">
      <c r="A12" s="4" t="inlineStr">
        <is>
          <t>State/Territory</t>
        </is>
      </c>
      <c r="B12" s="4" t="inlineStr">
        <is>
          <t>Puerto Rico</t>
        </is>
      </c>
    </row>
    <row r="13">
      <c r="A13" s="4" t="inlineStr">
        <is>
          <t>Date Opened</t>
        </is>
      </c>
      <c r="B13" s="4" t="inlineStr">
        <is>
          <t>Jun. 1,
		2018</t>
        </is>
      </c>
    </row>
    <row r="14">
      <c r="A14" s="4" t="inlineStr">
        <is>
          <t>Purchase Price</t>
        </is>
      </c>
      <c r="B14" s="6" t="n">
        <v>100000</v>
      </c>
    </row>
    <row r="15">
      <c r="A15" s="4" t="inlineStr">
        <is>
          <t>Hato Rey [Member]</t>
        </is>
      </c>
    </row>
    <row r="16">
      <c r="A16" s="4" t="inlineStr">
        <is>
          <t>State/Territory</t>
        </is>
      </c>
      <c r="B16" s="4" t="inlineStr">
        <is>
          <t>Puerto Rico</t>
        </is>
      </c>
    </row>
    <row r="17">
      <c r="A17" s="4" t="inlineStr">
        <is>
          <t>Date Opened</t>
        </is>
      </c>
      <c r="B17" s="4" t="inlineStr">
        <is>
          <t>Jun. 1,
		2018</t>
        </is>
      </c>
    </row>
    <row r="18">
      <c r="A18" s="4" t="inlineStr">
        <is>
          <t>Purchase Price</t>
        </is>
      </c>
      <c r="B18" s="6" t="n">
        <v>128000</v>
      </c>
    </row>
    <row r="19">
      <c r="A19" s="4" t="inlineStr">
        <is>
          <t>San Juan [Member]</t>
        </is>
      </c>
    </row>
    <row r="20">
      <c r="A20" s="4" t="inlineStr">
        <is>
          <t>State/Territory</t>
        </is>
      </c>
      <c r="B20" s="4" t="inlineStr">
        <is>
          <t>Puerto Rico</t>
        </is>
      </c>
    </row>
    <row r="21">
      <c r="A21" s="4" t="inlineStr">
        <is>
          <t>Date Opened</t>
        </is>
      </c>
      <c r="B21" s="4" t="inlineStr">
        <is>
          <t>Oct. 2,
		2018</t>
        </is>
      </c>
    </row>
    <row r="22">
      <c r="A22" s="4" t="inlineStr">
        <is>
          <t>Purchase Price</t>
        </is>
      </c>
      <c r="B22" s="6" t="n">
        <v>75000</v>
      </c>
    </row>
    <row r="23">
      <c r="A23" s="4" t="inlineStr">
        <is>
          <t>Point Arena [Member]</t>
        </is>
      </c>
    </row>
    <row r="24">
      <c r="A24" s="4" t="inlineStr">
        <is>
          <t>State/Territory</t>
        </is>
      </c>
      <c r="B24" s="4" t="inlineStr">
        <is>
          <t>California</t>
        </is>
      </c>
    </row>
    <row r="25">
      <c r="A25" s="4" t="inlineStr">
        <is>
          <t>Date Opened</t>
        </is>
      </c>
      <c r="B25" s="4" t="inlineStr">
        <is>
          <t>Apr. 2,
		2018</t>
        </is>
      </c>
    </row>
    <row r="26">
      <c r="A26" s="4" t="inlineStr">
        <is>
          <t>Purchase Price</t>
        </is>
      </c>
      <c r="B26" s="6" t="n">
        <v>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4" t="inlineStr">
        <is>
          <t>$ .001</t>
        </is>
      </c>
      <c r="C3" s="4" t="inlineStr">
        <is>
          <t>$ .001</t>
        </is>
      </c>
    </row>
    <row r="4">
      <c r="A4" s="4" t="inlineStr">
        <is>
          <t>Preferred stock, shares authorized</t>
        </is>
      </c>
      <c r="B4" s="5" t="n">
        <v>1000</v>
      </c>
      <c r="C4" s="5" t="n">
        <v>1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81799286</v>
      </c>
      <c r="C9" s="5" t="n">
        <v>81799286</v>
      </c>
    </row>
    <row r="10">
      <c r="A10" s="4" t="inlineStr">
        <is>
          <t>Common stock, shares outstanding</t>
        </is>
      </c>
      <c r="B10" s="5" t="n">
        <v>81799286</v>
      </c>
      <c r="C10" s="5" t="n">
        <v>8179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1" customWidth="1" min="5" max="5"/>
    <col width="37" customWidth="1" min="6" max="6"/>
    <col width="19" customWidth="1" min="7" max="7"/>
    <col width="21" customWidth="1" min="8" max="8"/>
    <col width="31" customWidth="1" min="9" max="9"/>
    <col width="21" customWidth="1" min="10" max="10"/>
    <col width="80" customWidth="1" min="11" max="11"/>
    <col width="21" customWidth="1" min="12" max="12"/>
    <col width="24" customWidth="1" min="13" max="13"/>
  </cols>
  <sheetData>
    <row r="1">
      <c r="A1" s="1" t="inlineStr">
        <is>
          <t>Related Party Transactions (Details Narrative)</t>
        </is>
      </c>
      <c r="B1" s="2" t="inlineStr">
        <is>
          <t>May 07, 2020USD ($)shares</t>
        </is>
      </c>
      <c r="C1" s="2" t="inlineStr">
        <is>
          <t>May 07, 2020USD ($)</t>
        </is>
      </c>
      <c r="D1" s="2" t="inlineStr">
        <is>
          <t>May 06, 2020USD ($)</t>
        </is>
      </c>
      <c r="E1" s="2" t="inlineStr">
        <is>
          <t>Oct. 11, 2019USD ($)</t>
        </is>
      </c>
      <c r="F1" s="2" t="inlineStr">
        <is>
          <t>Jul. 02, 2019USD ($)$ / sharesshares</t>
        </is>
      </c>
      <c r="G1" s="2" t="inlineStr">
        <is>
          <t>Feb. 28, 2019Pound</t>
        </is>
      </c>
      <c r="H1" s="2" t="inlineStr">
        <is>
          <t>Apr. 09, 2018USD ($)</t>
        </is>
      </c>
      <c r="I1" s="2" t="inlineStr">
        <is>
          <t>Jun. 30, 2020USD ($)$ / shares</t>
        </is>
      </c>
      <c r="J1" s="2" t="inlineStr">
        <is>
          <t>Jun. 30, 2019USD ($)</t>
        </is>
      </c>
      <c r="K1" s="2" t="inlineStr">
        <is>
          <t>Jun. 30, 2020USD ($)$ / shares</t>
        </is>
      </c>
      <c r="L1" s="2" t="inlineStr">
        <is>
          <t>Jun. 30, 2019USD ($)</t>
        </is>
      </c>
      <c r="M1" s="2" t="inlineStr">
        <is>
          <t>Dec. 31, 2019$ / shares</t>
        </is>
      </c>
    </row>
    <row r="2">
      <c r="A2" s="4" t="inlineStr">
        <is>
          <t>Revenues</t>
        </is>
      </c>
      <c r="I2" s="6" t="n">
        <v>2601662</v>
      </c>
      <c r="J2" s="6" t="n">
        <v>3439225</v>
      </c>
      <c r="K2" s="6" t="n">
        <v>5440949</v>
      </c>
      <c r="L2" s="6" t="n">
        <v>6305304</v>
      </c>
    </row>
    <row r="3">
      <c r="A3" s="4" t="inlineStr">
        <is>
          <t>Stock based compensation</t>
        </is>
      </c>
      <c r="I3" s="4" t="inlineStr">
        <is>
          <t xml:space="preserve"> </t>
        </is>
      </c>
      <c r="J3" s="6" t="n">
        <v>104161</v>
      </c>
      <c r="K3" s="4" t="inlineStr">
        <is>
          <t xml:space="preserve"> </t>
        </is>
      </c>
      <c r="L3" s="6" t="n">
        <v>2239894</v>
      </c>
    </row>
    <row r="4">
      <c r="A4" s="4" t="inlineStr">
        <is>
          <t>Common stock, par value | $ / shares</t>
        </is>
      </c>
      <c r="I4" s="7" t="n">
        <v>0.001</v>
      </c>
      <c r="K4" s="7" t="n">
        <v>0.001</v>
      </c>
      <c r="M4" s="7" t="n">
        <v>0.001</v>
      </c>
    </row>
    <row r="5">
      <c r="A5" s="4" t="inlineStr">
        <is>
          <t>Proceeds from related party</t>
        </is>
      </c>
      <c r="E5" s="6" t="n">
        <v>920402</v>
      </c>
    </row>
    <row r="6">
      <c r="A6" s="4" t="inlineStr">
        <is>
          <t>Debt instrument maturity date</t>
        </is>
      </c>
      <c r="E6" s="4" t="inlineStr">
        <is>
          <t>Jan. 31,
		2020</t>
        </is>
      </c>
    </row>
    <row r="7">
      <c r="A7" s="4" t="inlineStr">
        <is>
          <t>Debt instrument, interest rate</t>
        </is>
      </c>
      <c r="E7" s="4" t="inlineStr">
        <is>
          <t>1.00%</t>
        </is>
      </c>
    </row>
    <row r="8">
      <c r="A8" s="4" t="inlineStr">
        <is>
          <t>Additional advance payment</t>
        </is>
      </c>
      <c r="K8" s="6" t="n">
        <v>1663707</v>
      </c>
    </row>
    <row r="9">
      <c r="A9" s="4" t="inlineStr">
        <is>
          <t>Natural Ventures Puerto Rico [Member]</t>
        </is>
      </c>
    </row>
    <row r="10">
      <c r="A10" s="4" t="inlineStr">
        <is>
          <t>Due to related party</t>
        </is>
      </c>
      <c r="I10" s="6" t="n">
        <v>4941</v>
      </c>
      <c r="K10" s="5" t="n">
        <v>4941</v>
      </c>
    </row>
    <row r="11">
      <c r="A11" s="4" t="inlineStr">
        <is>
          <t>Natural Ventures Puerto Rico LLC [Member]</t>
        </is>
      </c>
    </row>
    <row r="12">
      <c r="A12" s="4" t="inlineStr">
        <is>
          <t>Additional advance payment</t>
        </is>
      </c>
      <c r="K12" s="5" t="n">
        <v>1053193</v>
      </c>
    </row>
    <row r="13">
      <c r="A13" s="4" t="inlineStr">
        <is>
          <t>Chemesis International, Inc. [Member]</t>
        </is>
      </c>
    </row>
    <row r="14">
      <c r="A14" s="4" t="inlineStr">
        <is>
          <t>Repayment of related party debt</t>
        </is>
      </c>
      <c r="D14" s="6" t="n">
        <v>650000</v>
      </c>
    </row>
    <row r="15">
      <c r="A15" s="4" t="inlineStr">
        <is>
          <t>Due to related party current</t>
        </is>
      </c>
      <c r="I15" s="5" t="n">
        <v>228798</v>
      </c>
      <c r="K15" s="5" t="n">
        <v>228798</v>
      </c>
    </row>
    <row r="16">
      <c r="A16" s="4" t="inlineStr">
        <is>
          <t>Former CEO [Member]</t>
        </is>
      </c>
    </row>
    <row r="17">
      <c r="A17" s="4" t="inlineStr">
        <is>
          <t>Compensation paid</t>
        </is>
      </c>
      <c r="K17" s="5" t="n">
        <v>50000</v>
      </c>
    </row>
    <row r="18">
      <c r="A18" s="4" t="inlineStr">
        <is>
          <t>Interim President &amp; Chief Executive Officer [Member]</t>
        </is>
      </c>
    </row>
    <row r="19">
      <c r="A19" s="4" t="inlineStr">
        <is>
          <t>Compensation paid</t>
        </is>
      </c>
      <c r="K19" s="5" t="n">
        <v>104900</v>
      </c>
    </row>
    <row r="20">
      <c r="A20" s="4" t="inlineStr">
        <is>
          <t>Chief Financial Officer [Member]</t>
        </is>
      </c>
    </row>
    <row r="21">
      <c r="A21" s="4" t="inlineStr">
        <is>
          <t>Compensation paid</t>
        </is>
      </c>
      <c r="K21" s="5" t="n">
        <v>90000</v>
      </c>
    </row>
    <row r="22">
      <c r="A22" s="4" t="inlineStr">
        <is>
          <t>Mr. Briggs [Member]</t>
        </is>
      </c>
    </row>
    <row r="23">
      <c r="A23" s="4" t="inlineStr">
        <is>
          <t>Compensation paid</t>
        </is>
      </c>
      <c r="K23" s="5" t="n">
        <v>28000</v>
      </c>
    </row>
    <row r="24">
      <c r="A24" s="4" t="inlineStr">
        <is>
          <t>Mr. Pinto [Member] | GP Consulting, LLC [Member]</t>
        </is>
      </c>
    </row>
    <row r="25">
      <c r="A25" s="4" t="inlineStr">
        <is>
          <t>Stock based compensation</t>
        </is>
      </c>
      <c r="K25" s="5" t="n">
        <v>105000</v>
      </c>
    </row>
    <row r="26">
      <c r="A26" s="4" t="inlineStr">
        <is>
          <t>Executive Consulting Agreements [Member] | Chief Executive Officer [Member]</t>
        </is>
      </c>
    </row>
    <row r="27">
      <c r="A27" s="4" t="inlineStr">
        <is>
          <t>Compensation paid</t>
        </is>
      </c>
      <c r="K27" s="6" t="n">
        <v>25000</v>
      </c>
    </row>
    <row r="28">
      <c r="A28" s="4" t="inlineStr">
        <is>
          <t>Bonus percentage</t>
        </is>
      </c>
      <c r="K28" s="4" t="inlineStr">
        <is>
          <t>1.00%</t>
        </is>
      </c>
    </row>
    <row r="29">
      <c r="A29" s="4" t="inlineStr">
        <is>
          <t>Revenues</t>
        </is>
      </c>
      <c r="K29" s="6" t="n">
        <v>1000000</v>
      </c>
    </row>
    <row r="30">
      <c r="A30" s="4" t="inlineStr">
        <is>
          <t>Bonus amount</t>
        </is>
      </c>
      <c r="K30" s="5" t="n">
        <v>25000</v>
      </c>
    </row>
    <row r="31">
      <c r="A31" s="4" t="inlineStr">
        <is>
          <t>Stock based compensation</t>
        </is>
      </c>
      <c r="K31" s="5" t="n">
        <v>100000</v>
      </c>
    </row>
    <row r="32">
      <c r="A32" s="4" t="inlineStr">
        <is>
          <t>Amended and Restated Executive Consulting Agreement [Member] | Chief Executive Officer [Member]</t>
        </is>
      </c>
    </row>
    <row r="33">
      <c r="A33" s="4" t="inlineStr">
        <is>
          <t>Compensation paid</t>
        </is>
      </c>
      <c r="F33" s="6" t="n">
        <v>15000</v>
      </c>
    </row>
    <row r="34">
      <c r="A34" s="4" t="inlineStr">
        <is>
          <t>Amended and Restated Executive Consulting Agreement [Member] | Executive Chairman [Member] | GP Consulting [Member]</t>
        </is>
      </c>
    </row>
    <row r="35">
      <c r="A35" s="4" t="inlineStr">
        <is>
          <t>Compensation paid</t>
        </is>
      </c>
      <c r="F35" s="6" t="n">
        <v>15000</v>
      </c>
    </row>
    <row r="36">
      <c r="A36" s="4" t="inlineStr">
        <is>
          <t>Number of restricted shares issued | shares</t>
        </is>
      </c>
      <c r="F36" s="5" t="n">
        <v>50000</v>
      </c>
    </row>
    <row r="37">
      <c r="A37" s="4" t="inlineStr">
        <is>
          <t>Common stock, par value | $ / shares</t>
        </is>
      </c>
      <c r="F37" s="7" t="n">
        <v>0.001</v>
      </c>
    </row>
    <row r="38">
      <c r="A38" s="4" t="inlineStr">
        <is>
          <t>Consulting Agreement [Member] | GP Consulting, LLC [Member]</t>
        </is>
      </c>
    </row>
    <row r="39">
      <c r="A39" s="4" t="inlineStr">
        <is>
          <t>Compensation paid</t>
        </is>
      </c>
      <c r="H39" s="6" t="n">
        <v>15000</v>
      </c>
    </row>
    <row r="40">
      <c r="A40" s="4" t="inlineStr">
        <is>
          <t>Supply Agreement [Member] | Natural Ventures Puerto Rico LLC [Member]</t>
        </is>
      </c>
    </row>
    <row r="41">
      <c r="A41" s="4" t="inlineStr">
        <is>
          <t>Raw materials | Pound</t>
        </is>
      </c>
      <c r="G41" s="5" t="n">
        <v>300</v>
      </c>
    </row>
    <row r="42">
      <c r="A42" s="4" t="inlineStr">
        <is>
          <t>Agreement term</t>
        </is>
      </c>
      <c r="G42" s="4" t="inlineStr">
        <is>
          <t>10 years</t>
        </is>
      </c>
    </row>
    <row r="43">
      <c r="A43" s="4" t="inlineStr">
        <is>
          <t>Materials purchase amount</t>
        </is>
      </c>
      <c r="K43" s="5" t="n">
        <v>717970</v>
      </c>
    </row>
    <row r="44">
      <c r="A44" s="4" t="inlineStr">
        <is>
          <t>Product purchased</t>
        </is>
      </c>
      <c r="I44" s="6" t="n">
        <v>260949</v>
      </c>
      <c r="K44" s="6" t="n">
        <v>260949</v>
      </c>
    </row>
    <row r="45">
      <c r="A45" s="4" t="inlineStr">
        <is>
          <t>Amendment Loan Agreement [Member] | Chemesis International, Inc. [Member]</t>
        </is>
      </c>
    </row>
    <row r="46">
      <c r="A46" s="4" t="inlineStr">
        <is>
          <t>Repayment of related party debt</t>
        </is>
      </c>
      <c r="D46" s="6" t="n">
        <v>100000</v>
      </c>
    </row>
    <row r="47">
      <c r="A47" s="4" t="inlineStr">
        <is>
          <t>Debt instrument description</t>
        </is>
      </c>
      <c r="D47" s="4" t="inlineStr">
        <is>
          <t>Company amended the loan agreement with Chemesis to repay $100,000 of the loan by May 30, 2020 and the balance paid in full by November 6, 2020.</t>
        </is>
      </c>
      <c r="K47" s="4" t="inlineStr">
        <is>
          <t>As of the date of this report, Chemesis did not make the loan payment of $100,000 due on May 30, 2020 or paid the balance in full by November 6, 2020</t>
        </is>
      </c>
    </row>
    <row r="48">
      <c r="A48" s="4" t="inlineStr">
        <is>
          <t>Additional advance payment</t>
        </is>
      </c>
      <c r="K48" s="6" t="n">
        <v>77552</v>
      </c>
    </row>
    <row r="49">
      <c r="A49" s="4" t="inlineStr">
        <is>
          <t>Option Agreement [Member] | Natural Ventures Puerto Rico LLC [Member]</t>
        </is>
      </c>
    </row>
    <row r="50">
      <c r="A50" s="4" t="inlineStr">
        <is>
          <t>Ownership percentage</t>
        </is>
      </c>
      <c r="B50" s="4" t="inlineStr">
        <is>
          <t>100.00%</t>
        </is>
      </c>
      <c r="C50" s="4" t="inlineStr">
        <is>
          <t>100.00%</t>
        </is>
      </c>
    </row>
    <row r="51">
      <c r="A51" s="4" t="inlineStr">
        <is>
          <t>Milestones payment term description</t>
        </is>
      </c>
      <c r="B51" s="4" t="inlineStr">
        <is>
          <t>(a) paying US$25,000 to GSRX (the "Initial Cash Payment"), and (ii) waiving the 36-month leak-out in respect of the 729,187 common shares of Chemesis currently held by GSRX, which Milestones were completed concurrently with the execution and delivery of the Option Agreement (such date, the "Effective Date"); (b) issuing to GSRX 5,190,000 common shares in the capital of Chemesis (the "Chemesis Shares") within 10 months after the Effective Date. The Chemesis Shares will be subject to a 36-month leak-out schedule; and (c) paying an additional US$2,475,000 to GSRX within 15 months after the Effective Date.</t>
        </is>
      </c>
    </row>
    <row r="52">
      <c r="A52" s="4" t="inlineStr">
        <is>
          <t>Cash</t>
        </is>
      </c>
      <c r="B52" s="6" t="n">
        <v>25000</v>
      </c>
    </row>
    <row r="53">
      <c r="A53" s="4" t="inlineStr">
        <is>
          <t>Number of common stock shares issued | shares</t>
        </is>
      </c>
      <c r="B53" s="5" t="n">
        <v>729187</v>
      </c>
    </row>
    <row r="54">
      <c r="A54" s="4" t="inlineStr">
        <is>
          <t>Option Agreement [Member] | Natural Ventures Puerto Rico LLC [Member] | Within 10 Months [Member]</t>
        </is>
      </c>
    </row>
    <row r="55">
      <c r="A55" s="4" t="inlineStr">
        <is>
          <t>Number of common stock shares issued | shares</t>
        </is>
      </c>
      <c r="B55" s="5" t="n">
        <v>5190000</v>
      </c>
    </row>
    <row r="56">
      <c r="A56" s="4" t="inlineStr">
        <is>
          <t>Option Agreement [Member] | Natural Ventures Puerto Rico LLC [Member] | Within 15 Months [Member]</t>
        </is>
      </c>
    </row>
    <row r="57">
      <c r="A57" s="4" t="inlineStr">
        <is>
          <t>Cash</t>
        </is>
      </c>
      <c r="B57" s="6" t="n">
        <v>2475000</v>
      </c>
    </row>
    <row r="58">
      <c r="A58" s="4" t="inlineStr">
        <is>
          <t>Option Agreement [Member] | Chemesis International, Inc. [Member]</t>
        </is>
      </c>
    </row>
    <row r="59">
      <c r="A59" s="4" t="inlineStr">
        <is>
          <t>Ownership percentage</t>
        </is>
      </c>
      <c r="B59" s="4" t="inlineStr">
        <is>
          <t>80.00%</t>
        </is>
      </c>
      <c r="C59" s="4" t="inlineStr">
        <is>
          <t>80.00%</t>
        </is>
      </c>
    </row>
    <row r="60">
      <c r="A60" s="4" t="inlineStr">
        <is>
          <t>Payment for break fee</t>
        </is>
      </c>
      <c r="C60" s="6" t="n">
        <v>100000</v>
      </c>
    </row>
    <row r="61">
      <c r="A61" s="4" t="inlineStr">
        <is>
          <t>Royalty Agreement [Member] | Natural Ventures Puerto Rico LLC [Member]</t>
        </is>
      </c>
    </row>
    <row r="62">
      <c r="A62" s="4" t="inlineStr">
        <is>
          <t>Royalty percentage</t>
        </is>
      </c>
      <c r="B62"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Jan. 02, 2018</t>
        </is>
      </c>
      <c r="C1" s="2" t="inlineStr">
        <is>
          <t>Jun. 30, 2020</t>
        </is>
      </c>
      <c r="D1" s="2" t="inlineStr">
        <is>
          <t>Jun. 30, 2019</t>
        </is>
      </c>
    </row>
    <row r="2">
      <c r="A2" s="4" t="inlineStr">
        <is>
          <t>Lease expense</t>
        </is>
      </c>
      <c r="C2" s="6" t="n">
        <v>128596</v>
      </c>
      <c r="D2" s="6" t="n">
        <v>437937</v>
      </c>
    </row>
    <row r="3">
      <c r="A3" s="4" t="inlineStr">
        <is>
          <t>Green Spirit Mendocino, LLC [Member]</t>
        </is>
      </c>
    </row>
    <row r="4">
      <c r="A4" s="4" t="inlineStr">
        <is>
          <t>License expiration date</t>
        </is>
      </c>
      <c r="B4" s="4" t="inlineStr">
        <is>
          <t>Apr. 4,
		2021</t>
        </is>
      </c>
    </row>
    <row r="5">
      <c r="A5" s="4" t="inlineStr">
        <is>
          <t>Point Arena Manufacturing, LLC [Member]</t>
        </is>
      </c>
    </row>
    <row r="6">
      <c r="A6" s="4" t="inlineStr">
        <is>
          <t>License expiration date</t>
        </is>
      </c>
      <c r="B6" s="4" t="inlineStr">
        <is>
          <t>May 15,
		2021</t>
        </is>
      </c>
    </row>
    <row r="7">
      <c r="A7" s="4" t="inlineStr">
        <is>
          <t>Point Arena Distribution, LLC [Member]</t>
        </is>
      </c>
    </row>
    <row r="8">
      <c r="A8" s="4" t="inlineStr">
        <is>
          <t>License expiration date</t>
        </is>
      </c>
      <c r="B8" s="4" t="inlineStr">
        <is>
          <t>Jun. 27,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Future Lease Liability Payments (Details)</t>
        </is>
      </c>
      <c r="B1" s="2" t="inlineStr">
        <is>
          <t>Jun. 30, 2020USD ($)</t>
        </is>
      </c>
    </row>
    <row r="2">
      <c r="A2" s="3" t="inlineStr">
        <is>
          <t>Commitments and Contingencies Disclosure [Abstract]</t>
        </is>
      </c>
    </row>
    <row r="3">
      <c r="A3" s="4" t="inlineStr">
        <is>
          <t>2020</t>
        </is>
      </c>
      <c r="B3" s="6" t="n">
        <v>506118</v>
      </c>
    </row>
    <row r="4">
      <c r="A4" s="4" t="inlineStr">
        <is>
          <t>2021</t>
        </is>
      </c>
      <c r="B4" s="5" t="n">
        <v>434217</v>
      </c>
    </row>
    <row r="5">
      <c r="A5" s="4" t="inlineStr">
        <is>
          <t>2022</t>
        </is>
      </c>
      <c r="B5" s="5" t="n">
        <v>334529</v>
      </c>
    </row>
    <row r="6">
      <c r="A6" s="4" t="inlineStr">
        <is>
          <t>2023</t>
        </is>
      </c>
      <c r="B6" s="5" t="n">
        <v>240909</v>
      </c>
    </row>
    <row r="7">
      <c r="A7" s="4" t="inlineStr">
        <is>
          <t>2024</t>
        </is>
      </c>
      <c r="B7" s="5" t="n">
        <v>172528</v>
      </c>
    </row>
    <row r="8">
      <c r="A8" s="4" t="inlineStr">
        <is>
          <t>Thereafter</t>
        </is>
      </c>
      <c r="B8" s="5" t="n">
        <v>310144</v>
      </c>
    </row>
    <row r="9">
      <c r="A9" s="4" t="inlineStr">
        <is>
          <t>Total</t>
        </is>
      </c>
      <c r="B9" s="6" t="n">
        <v>19984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Subsequent Events (Details Narrative)</t>
        </is>
      </c>
      <c r="B1" s="2" t="inlineStr">
        <is>
          <t>Nov. 23, 2020USD ($)</t>
        </is>
      </c>
      <c r="C1" s="2" t="inlineStr">
        <is>
          <t>Oct. 16, 2020USD ($)</t>
        </is>
      </c>
      <c r="D1" s="2" t="inlineStr">
        <is>
          <t>Jul. 14, 2020USD ($)</t>
        </is>
      </c>
      <c r="E1" s="2" t="inlineStr">
        <is>
          <t>Feb. 08, 2019USD ($)ft²</t>
        </is>
      </c>
      <c r="F1" s="2" t="inlineStr">
        <is>
          <t>Jun. 30, 2020USD ($)</t>
        </is>
      </c>
    </row>
    <row r="2">
      <c r="A2" s="3" t="inlineStr">
        <is>
          <t>Subsequent Event [Line Items]</t>
        </is>
      </c>
    </row>
    <row r="3">
      <c r="A3" s="4" t="inlineStr">
        <is>
          <t>Initial lease obligation</t>
        </is>
      </c>
      <c r="F3" s="6" t="n">
        <v>1998445</v>
      </c>
    </row>
    <row r="4">
      <c r="A4" s="4" t="inlineStr">
        <is>
          <t>Nashville Lease [Member] | Pure and Natural, LLC [Member]</t>
        </is>
      </c>
    </row>
    <row r="5">
      <c r="A5" s="3" t="inlineStr">
        <is>
          <t>Subsequent Event [Line Items]</t>
        </is>
      </c>
    </row>
    <row r="6">
      <c r="A6" s="4" t="inlineStr">
        <is>
          <t>Number of square foot | ft²</t>
        </is>
      </c>
      <c r="E6" s="5" t="n">
        <v>2525</v>
      </c>
    </row>
    <row r="7">
      <c r="A7" s="4" t="inlineStr">
        <is>
          <t>Initial lease obligation</t>
        </is>
      </c>
      <c r="E7" s="6" t="n">
        <v>7364</v>
      </c>
    </row>
    <row r="8">
      <c r="A8" s="4" t="inlineStr">
        <is>
          <t>Security deposit</t>
        </is>
      </c>
      <c r="E8" s="6" t="n">
        <v>7364</v>
      </c>
    </row>
    <row r="9">
      <c r="A9" s="4" t="inlineStr">
        <is>
          <t>Nashville Lease [Member] | Pure and Natural, LLC [Member] | Landlord [Member]</t>
        </is>
      </c>
    </row>
    <row r="10">
      <c r="A10" s="3" t="inlineStr">
        <is>
          <t>Subsequent Event [Line Items]</t>
        </is>
      </c>
    </row>
    <row r="11">
      <c r="A11" s="4" t="inlineStr">
        <is>
          <t>Lease termination date</t>
        </is>
      </c>
      <c r="E11" s="4" t="inlineStr">
        <is>
          <t>Jul. 10,
		2020</t>
        </is>
      </c>
    </row>
    <row r="12">
      <c r="A12" s="4" t="inlineStr">
        <is>
          <t>Repayment of lease</t>
        </is>
      </c>
      <c r="E12" s="6" t="n">
        <v>54000</v>
      </c>
    </row>
    <row r="13">
      <c r="A13" s="4" t="inlineStr">
        <is>
          <t>Subsequent Event [Member] | Puerto Rico Industrial Commercial Holdings Biotech Corp. [Member]</t>
        </is>
      </c>
    </row>
    <row r="14">
      <c r="A14" s="3" t="inlineStr">
        <is>
          <t>Subsequent Event [Line Items]</t>
        </is>
      </c>
    </row>
    <row r="15">
      <c r="A15" s="4" t="inlineStr">
        <is>
          <t>Payments of acquisition</t>
        </is>
      </c>
      <c r="B15" s="6" t="n">
        <v>1500000</v>
      </c>
    </row>
    <row r="16">
      <c r="A16" s="4" t="inlineStr">
        <is>
          <t>Acquisition percentage</t>
        </is>
      </c>
      <c r="B16" s="4" t="inlineStr">
        <is>
          <t>100.00%</t>
        </is>
      </c>
    </row>
    <row r="17">
      <c r="A17" s="4" t="inlineStr">
        <is>
          <t>Subsequent Event [Member] | Green Room Palm Springs, LLC [Member]</t>
        </is>
      </c>
    </row>
    <row r="18">
      <c r="A18" s="3" t="inlineStr">
        <is>
          <t>Subsequent Event [Line Items]</t>
        </is>
      </c>
    </row>
    <row r="19">
      <c r="A19" s="4" t="inlineStr">
        <is>
          <t>Sale of stock interest</t>
        </is>
      </c>
      <c r="C19" s="4" t="inlineStr">
        <is>
          <t>95.00%</t>
        </is>
      </c>
    </row>
    <row r="20">
      <c r="A20" s="4" t="inlineStr">
        <is>
          <t>Sale of stock value</t>
        </is>
      </c>
      <c r="C20" s="6" t="n">
        <v>400000</v>
      </c>
    </row>
    <row r="21">
      <c r="A21" s="4" t="inlineStr">
        <is>
          <t>Subsequent Event [Member] | Minimum [Member]</t>
        </is>
      </c>
    </row>
    <row r="22">
      <c r="A22" s="3" t="inlineStr">
        <is>
          <t>Subsequent Event [Line Items]</t>
        </is>
      </c>
    </row>
    <row r="23">
      <c r="A23" s="4" t="inlineStr">
        <is>
          <t>Plaintiff seeking damages</t>
        </is>
      </c>
      <c r="D23" s="6" t="n">
        <v>200000</v>
      </c>
    </row>
    <row r="24">
      <c r="A24" s="4" t="inlineStr">
        <is>
          <t>Subsequent Event [Member] | Maximum [Member]</t>
        </is>
      </c>
    </row>
    <row r="25">
      <c r="A25" s="3" t="inlineStr">
        <is>
          <t>Subsequent Event [Line Items]</t>
        </is>
      </c>
    </row>
    <row r="26">
      <c r="A26" s="4" t="inlineStr">
        <is>
          <t>Plaintiff seeking damages</t>
        </is>
      </c>
      <c r="D26" s="6"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4" customWidth="1" min="1" max="1"/>
    <col width="21" customWidth="1" min="2" max="2"/>
  </cols>
  <sheetData>
    <row r="1">
      <c r="A1" s="1" t="inlineStr">
        <is>
          <t>Subsequent Events - Schedule of Pro Forma Financial Information (Details)</t>
        </is>
      </c>
      <c r="B1" s="2" t="inlineStr">
        <is>
          <t>6 Months Ended</t>
        </is>
      </c>
    </row>
    <row r="2">
      <c r="B2" s="2" t="inlineStr">
        <is>
          <t>Jun. 30, 2020USD ($)</t>
        </is>
      </c>
    </row>
    <row r="3">
      <c r="A3" s="4" t="inlineStr">
        <is>
          <t>As Presented "Consolidated" [Member]</t>
        </is>
      </c>
    </row>
    <row r="4">
      <c r="A4" s="4" t="inlineStr">
        <is>
          <t>Revenues</t>
        </is>
      </c>
      <c r="B4" s="6" t="n">
        <v>5440949</v>
      </c>
    </row>
    <row r="5">
      <c r="A5" s="4" t="inlineStr">
        <is>
          <t>Cost of Goods Sold</t>
        </is>
      </c>
      <c r="B5" s="5" t="n">
        <v>2823931</v>
      </c>
    </row>
    <row r="6">
      <c r="A6" s="4" t="inlineStr">
        <is>
          <t>Gross Profit</t>
        </is>
      </c>
      <c r="B6" s="5" t="n">
        <v>2617018</v>
      </c>
    </row>
    <row r="7">
      <c r="A7" s="4" t="inlineStr">
        <is>
          <t>Consulting Fees</t>
        </is>
      </c>
      <c r="B7" s="5" t="n">
        <v>494264</v>
      </c>
    </row>
    <row r="8">
      <c r="A8" s="4" t="inlineStr">
        <is>
          <t>General and Administrative</t>
        </is>
      </c>
      <c r="B8" s="5" t="n">
        <v>1395416</v>
      </c>
    </row>
    <row r="9">
      <c r="A9" s="4" t="inlineStr">
        <is>
          <t>Abandonment of Option to Purchase Building</t>
        </is>
      </c>
      <c r="B9" s="4" t="inlineStr">
        <is>
          <t xml:space="preserve"> </t>
        </is>
      </c>
    </row>
    <row r="10">
      <c r="A10" s="4" t="inlineStr">
        <is>
          <t>Write of fixed assets and construction in progress</t>
        </is>
      </c>
      <c r="B10" s="5" t="n">
        <v>88243</v>
      </c>
    </row>
    <row r="11">
      <c r="A11" s="4" t="inlineStr">
        <is>
          <t>Professional Fees</t>
        </is>
      </c>
      <c r="B11" s="5" t="n">
        <v>206294</v>
      </c>
    </row>
    <row r="12">
      <c r="A12" s="4" t="inlineStr">
        <is>
          <t>Depreciation Expense</t>
        </is>
      </c>
      <c r="B12" s="5" t="n">
        <v>96308</v>
      </c>
    </row>
    <row r="13">
      <c r="A13" s="4" t="inlineStr">
        <is>
          <t>Consulting Fees</t>
        </is>
      </c>
      <c r="B13" s="4" t="inlineStr">
        <is>
          <t xml:space="preserve"> </t>
        </is>
      </c>
    </row>
    <row r="14">
      <c r="A14" s="4" t="inlineStr">
        <is>
          <t>Share Exchange and Ancillary Rights Agreement</t>
        </is>
      </c>
      <c r="B14" s="4" t="inlineStr">
        <is>
          <t xml:space="preserve"> </t>
        </is>
      </c>
    </row>
    <row r="15">
      <c r="A15" s="4" t="inlineStr">
        <is>
          <t>Director Fees</t>
        </is>
      </c>
      <c r="B15" s="4" t="inlineStr">
        <is>
          <t xml:space="preserve"> </t>
        </is>
      </c>
    </row>
    <row r="16">
      <c r="A16" s="4" t="inlineStr">
        <is>
          <t>Professional Fees</t>
        </is>
      </c>
      <c r="B16" s="4" t="inlineStr">
        <is>
          <t xml:space="preserve"> </t>
        </is>
      </c>
    </row>
    <row r="17">
      <c r="A17" s="4" t="inlineStr">
        <is>
          <t>Total Stock based compensation</t>
        </is>
      </c>
      <c r="B17" s="4" t="inlineStr">
        <is>
          <t xml:space="preserve"> </t>
        </is>
      </c>
    </row>
    <row r="18">
      <c r="A18" s="4" t="inlineStr">
        <is>
          <t>Total Operating Expenses</t>
        </is>
      </c>
      <c r="B18" s="5" t="n">
        <v>2280525</v>
      </c>
    </row>
    <row r="19">
      <c r="A19" s="4" t="inlineStr">
        <is>
          <t>Income (Loss) from Operations</t>
        </is>
      </c>
      <c r="B19" s="5" t="n">
        <v>336493</v>
      </c>
    </row>
    <row r="20">
      <c r="A20" s="4" t="inlineStr">
        <is>
          <t>Rent Income</t>
        </is>
      </c>
      <c r="B20" s="4" t="inlineStr">
        <is>
          <t xml:space="preserve"> </t>
        </is>
      </c>
    </row>
    <row r="21">
      <c r="A21" s="4" t="inlineStr">
        <is>
          <t>Abandonment of Option to Purchase Building</t>
        </is>
      </c>
      <c r="B21" s="4" t="inlineStr">
        <is>
          <t xml:space="preserve"> </t>
        </is>
      </c>
    </row>
    <row r="22">
      <c r="A22" s="4" t="inlineStr">
        <is>
          <t>Write of leasehold improvements and rent deposits</t>
        </is>
      </c>
      <c r="B22" s="4" t="inlineStr">
        <is>
          <t xml:space="preserve"> </t>
        </is>
      </c>
    </row>
    <row r="23">
      <c r="A23" s="4" t="inlineStr">
        <is>
          <t>Option fee</t>
        </is>
      </c>
      <c r="B23" s="5" t="n">
        <v>25000</v>
      </c>
    </row>
    <row r="24">
      <c r="A24" s="4" t="inlineStr">
        <is>
          <t>Unrealized gain on investments</t>
        </is>
      </c>
      <c r="B24" s="5" t="n">
        <v>154222</v>
      </c>
    </row>
    <row r="25">
      <c r="A25" s="4" t="inlineStr">
        <is>
          <t>Total Other Income (Expenses)</t>
        </is>
      </c>
      <c r="B25" s="5" t="n">
        <v>179222</v>
      </c>
    </row>
    <row r="26">
      <c r="A26" s="4" t="inlineStr">
        <is>
          <t>Provision for Income Taxes</t>
        </is>
      </c>
      <c r="B26" s="5" t="n">
        <v>515715</v>
      </c>
    </row>
    <row r="27">
      <c r="A27" s="4" t="inlineStr">
        <is>
          <t>Provision for Income Taxes (Note 4)</t>
        </is>
      </c>
      <c r="B27" s="4" t="inlineStr">
        <is>
          <t xml:space="preserve"> </t>
        </is>
      </c>
    </row>
    <row r="28">
      <c r="A28" s="4" t="inlineStr">
        <is>
          <t>Net Income (Loss)</t>
        </is>
      </c>
      <c r="B28" s="5" t="n">
        <v>515715</v>
      </c>
    </row>
    <row r="29">
      <c r="A29" s="4" t="inlineStr">
        <is>
          <t>"Project 1493, LLC" Statement of Operations [Member]</t>
        </is>
      </c>
    </row>
    <row r="30">
      <c r="A30" s="4" t="inlineStr">
        <is>
          <t>Revenues</t>
        </is>
      </c>
      <c r="B30" s="5" t="n">
        <v>5234315</v>
      </c>
    </row>
    <row r="31">
      <c r="A31" s="4" t="inlineStr">
        <is>
          <t>Cost of Goods Sold</t>
        </is>
      </c>
      <c r="B31" s="5" t="n">
        <v>2692185</v>
      </c>
    </row>
    <row r="32">
      <c r="A32" s="4" t="inlineStr">
        <is>
          <t>Gross Profit</t>
        </is>
      </c>
      <c r="B32" s="5" t="n">
        <v>2542130</v>
      </c>
    </row>
    <row r="33">
      <c r="A33" s="4" t="inlineStr">
        <is>
          <t>Consulting Fees</t>
        </is>
      </c>
      <c r="B33" s="5" t="n">
        <v>205339</v>
      </c>
    </row>
    <row r="34">
      <c r="A34" s="4" t="inlineStr">
        <is>
          <t>General and Administrative</t>
        </is>
      </c>
      <c r="B34" s="5" t="n">
        <v>1288501</v>
      </c>
    </row>
    <row r="35">
      <c r="A35" s="4" t="inlineStr">
        <is>
          <t>Abandonment of Option to Purchase Building</t>
        </is>
      </c>
      <c r="B35" s="4" t="inlineStr">
        <is>
          <t xml:space="preserve"> </t>
        </is>
      </c>
    </row>
    <row r="36">
      <c r="A36" s="4" t="inlineStr">
        <is>
          <t>Write of fixed assets and construction in progress</t>
        </is>
      </c>
      <c r="B36" s="5" t="n">
        <v>65235</v>
      </c>
    </row>
    <row r="37">
      <c r="A37" s="4" t="inlineStr">
        <is>
          <t>Professional Fees</t>
        </is>
      </c>
      <c r="B37" s="5" t="n">
        <v>89484</v>
      </c>
    </row>
    <row r="38">
      <c r="A38" s="4" t="inlineStr">
        <is>
          <t>Depreciation Expense</t>
        </is>
      </c>
      <c r="B38" s="5" t="n">
        <v>85942</v>
      </c>
    </row>
    <row r="39">
      <c r="A39" s="4" t="inlineStr">
        <is>
          <t>Consulting Fees</t>
        </is>
      </c>
      <c r="B39" s="4" t="inlineStr">
        <is>
          <t xml:space="preserve"> </t>
        </is>
      </c>
    </row>
    <row r="40">
      <c r="A40" s="4" t="inlineStr">
        <is>
          <t>Share Exchange and Ancillary Rights Agreement</t>
        </is>
      </c>
      <c r="B40" s="4" t="inlineStr">
        <is>
          <t xml:space="preserve"> </t>
        </is>
      </c>
    </row>
    <row r="41">
      <c r="A41" s="4" t="inlineStr">
        <is>
          <t>Director Fees</t>
        </is>
      </c>
      <c r="B41" s="4" t="inlineStr">
        <is>
          <t xml:space="preserve"> </t>
        </is>
      </c>
    </row>
    <row r="42">
      <c r="A42" s="4" t="inlineStr">
        <is>
          <t>Professional Fees</t>
        </is>
      </c>
      <c r="B42" s="4" t="inlineStr">
        <is>
          <t xml:space="preserve"> </t>
        </is>
      </c>
    </row>
    <row r="43">
      <c r="A43" s="4" t="inlineStr">
        <is>
          <t>Total Stock based compensation</t>
        </is>
      </c>
      <c r="B43" s="4" t="inlineStr">
        <is>
          <t xml:space="preserve"> </t>
        </is>
      </c>
    </row>
    <row r="44">
      <c r="A44" s="4" t="inlineStr">
        <is>
          <t>Total Operating Expenses</t>
        </is>
      </c>
      <c r="B44" s="5" t="n">
        <v>1734501</v>
      </c>
    </row>
    <row r="45">
      <c r="A45" s="4" t="inlineStr">
        <is>
          <t>Income (Loss) from Operations</t>
        </is>
      </c>
      <c r="B45" s="5" t="n">
        <v>807629</v>
      </c>
    </row>
    <row r="46">
      <c r="A46" s="4" t="inlineStr">
        <is>
          <t>Rent Income</t>
        </is>
      </c>
      <c r="B46" s="4" t="inlineStr">
        <is>
          <t xml:space="preserve"> </t>
        </is>
      </c>
    </row>
    <row r="47">
      <c r="A47" s="4" t="inlineStr">
        <is>
          <t>Abandonment of Option to Purchase Building</t>
        </is>
      </c>
      <c r="B47" s="4" t="inlineStr">
        <is>
          <t xml:space="preserve"> </t>
        </is>
      </c>
    </row>
    <row r="48">
      <c r="A48" s="4" t="inlineStr">
        <is>
          <t>Write of leasehold improvements and rent deposits</t>
        </is>
      </c>
      <c r="B48" s="4" t="inlineStr">
        <is>
          <t xml:space="preserve"> </t>
        </is>
      </c>
    </row>
    <row r="49">
      <c r="A49" s="4" t="inlineStr">
        <is>
          <t>Option fee</t>
        </is>
      </c>
      <c r="B49" s="4" t="inlineStr">
        <is>
          <t xml:space="preserve"> </t>
        </is>
      </c>
    </row>
    <row r="50">
      <c r="A50" s="4" t="inlineStr">
        <is>
          <t>Unrealized gain on investments</t>
        </is>
      </c>
      <c r="B50" s="4" t="inlineStr">
        <is>
          <t xml:space="preserve"> </t>
        </is>
      </c>
    </row>
    <row r="51">
      <c r="A51" s="4" t="inlineStr">
        <is>
          <t>Total Other Income (Expenses)</t>
        </is>
      </c>
      <c r="B51" s="4" t="inlineStr">
        <is>
          <t xml:space="preserve"> </t>
        </is>
      </c>
    </row>
    <row r="52">
      <c r="A52" s="4" t="inlineStr">
        <is>
          <t>Provision for Income Taxes</t>
        </is>
      </c>
      <c r="B52" s="5" t="n">
        <v>807629</v>
      </c>
    </row>
    <row r="53">
      <c r="A53" s="4" t="inlineStr">
        <is>
          <t>Provision for Income Taxes (Note 4)</t>
        </is>
      </c>
      <c r="B53" s="4" t="inlineStr">
        <is>
          <t xml:space="preserve"> </t>
        </is>
      </c>
    </row>
    <row r="54">
      <c r="A54" s="4" t="inlineStr">
        <is>
          <t>Net Income (Loss)</t>
        </is>
      </c>
      <c r="B54" s="5" t="n">
        <v>807629</v>
      </c>
    </row>
    <row r="55">
      <c r="A55" s="4" t="inlineStr">
        <is>
          <t>"All Other Companies" [Member]</t>
        </is>
      </c>
    </row>
    <row r="56">
      <c r="A56" s="4" t="inlineStr">
        <is>
          <t>Revenues</t>
        </is>
      </c>
      <c r="B56" s="5" t="n">
        <v>206634</v>
      </c>
    </row>
    <row r="57">
      <c r="A57" s="4" t="inlineStr">
        <is>
          <t>Cost of Goods Sold</t>
        </is>
      </c>
      <c r="B57" s="5" t="n">
        <v>131746</v>
      </c>
    </row>
    <row r="58">
      <c r="A58" s="4" t="inlineStr">
        <is>
          <t>Gross Profit</t>
        </is>
      </c>
      <c r="B58" s="5" t="n">
        <v>74888</v>
      </c>
    </row>
    <row r="59">
      <c r="A59" s="4" t="inlineStr">
        <is>
          <t>Consulting Fees</t>
        </is>
      </c>
      <c r="B59" s="5" t="n">
        <v>288925</v>
      </c>
    </row>
    <row r="60">
      <c r="A60" s="4" t="inlineStr">
        <is>
          <t>General and Administrative</t>
        </is>
      </c>
      <c r="B60" s="5" t="n">
        <v>106915</v>
      </c>
    </row>
    <row r="61">
      <c r="A61" s="4" t="inlineStr">
        <is>
          <t>Abandonment of Option to Purchase Building</t>
        </is>
      </c>
      <c r="B61" s="4" t="inlineStr">
        <is>
          <t xml:space="preserve"> </t>
        </is>
      </c>
    </row>
    <row r="62">
      <c r="A62" s="4" t="inlineStr">
        <is>
          <t>Write of fixed assets and construction in progress</t>
        </is>
      </c>
      <c r="B62" s="5" t="n">
        <v>23008</v>
      </c>
    </row>
    <row r="63">
      <c r="A63" s="4" t="inlineStr">
        <is>
          <t>Professional Fees</t>
        </is>
      </c>
      <c r="B63" s="5" t="n">
        <v>116810</v>
      </c>
    </row>
    <row r="64">
      <c r="A64" s="4" t="inlineStr">
        <is>
          <t>Depreciation Expense</t>
        </is>
      </c>
      <c r="B64" s="5" t="n">
        <v>10366</v>
      </c>
    </row>
    <row r="65">
      <c r="A65" s="4" t="inlineStr">
        <is>
          <t>Consulting Fees</t>
        </is>
      </c>
      <c r="B65" s="4" t="inlineStr">
        <is>
          <t xml:space="preserve"> </t>
        </is>
      </c>
    </row>
    <row r="66">
      <c r="A66" s="4" t="inlineStr">
        <is>
          <t>Share Exchange and Ancillary Rights Agreement</t>
        </is>
      </c>
      <c r="B66" s="4" t="inlineStr">
        <is>
          <t xml:space="preserve"> </t>
        </is>
      </c>
    </row>
    <row r="67">
      <c r="A67" s="4" t="inlineStr">
        <is>
          <t>Director Fees</t>
        </is>
      </c>
      <c r="B67" s="4" t="inlineStr">
        <is>
          <t xml:space="preserve"> </t>
        </is>
      </c>
    </row>
    <row r="68">
      <c r="A68" s="4" t="inlineStr">
        <is>
          <t>Professional Fees</t>
        </is>
      </c>
      <c r="B68" s="4" t="inlineStr">
        <is>
          <t xml:space="preserve"> </t>
        </is>
      </c>
    </row>
    <row r="69">
      <c r="A69" s="4" t="inlineStr">
        <is>
          <t>Total Stock based compensation</t>
        </is>
      </c>
      <c r="B69" s="4" t="inlineStr">
        <is>
          <t xml:space="preserve"> </t>
        </is>
      </c>
    </row>
    <row r="70">
      <c r="A70" s="4" t="inlineStr">
        <is>
          <t>Total Operating Expenses</t>
        </is>
      </c>
      <c r="B70" s="5" t="n">
        <v>546024</v>
      </c>
    </row>
    <row r="71">
      <c r="A71" s="4" t="inlineStr">
        <is>
          <t>Income (Loss) from Operations</t>
        </is>
      </c>
      <c r="B71" s="5" t="n">
        <v>-471136</v>
      </c>
    </row>
    <row r="72">
      <c r="A72" s="4" t="inlineStr">
        <is>
          <t>Rent Income</t>
        </is>
      </c>
      <c r="B72" s="4" t="inlineStr">
        <is>
          <t xml:space="preserve"> </t>
        </is>
      </c>
    </row>
    <row r="73">
      <c r="A73" s="4" t="inlineStr">
        <is>
          <t>Abandonment of Option to Purchase Building</t>
        </is>
      </c>
      <c r="B73" s="4" t="inlineStr">
        <is>
          <t xml:space="preserve"> </t>
        </is>
      </c>
    </row>
    <row r="74">
      <c r="A74" s="4" t="inlineStr">
        <is>
          <t>Write of leasehold improvements and rent deposits</t>
        </is>
      </c>
      <c r="B74" s="4" t="inlineStr">
        <is>
          <t xml:space="preserve"> </t>
        </is>
      </c>
    </row>
    <row r="75">
      <c r="A75" s="4" t="inlineStr">
        <is>
          <t>Option fee</t>
        </is>
      </c>
      <c r="B75" s="5" t="n">
        <v>25000</v>
      </c>
    </row>
    <row r="76">
      <c r="A76" s="4" t="inlineStr">
        <is>
          <t>Unrealized gain on investments</t>
        </is>
      </c>
      <c r="B76" s="5" t="n">
        <v>154222</v>
      </c>
    </row>
    <row r="77">
      <c r="A77" s="4" t="inlineStr">
        <is>
          <t>Total Other Income (Expenses)</t>
        </is>
      </c>
      <c r="B77" s="5" t="n">
        <v>179222</v>
      </c>
    </row>
    <row r="78">
      <c r="A78" s="4" t="inlineStr">
        <is>
          <t>Provision for Income Taxes</t>
        </is>
      </c>
      <c r="B78" s="5" t="n">
        <v>-291914</v>
      </c>
    </row>
    <row r="79">
      <c r="A79" s="4" t="inlineStr">
        <is>
          <t>Provision for Income Taxes (Note 4)</t>
        </is>
      </c>
      <c r="B79" s="4" t="inlineStr">
        <is>
          <t xml:space="preserve"> </t>
        </is>
      </c>
    </row>
    <row r="80">
      <c r="A80" s="4" t="inlineStr">
        <is>
          <t>Net Income (Loss)</t>
        </is>
      </c>
      <c r="B80" s="6" t="n">
        <v>-2919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601662</v>
      </c>
      <c r="C4" s="6" t="n">
        <v>3439225</v>
      </c>
      <c r="D4" s="6" t="n">
        <v>5440949</v>
      </c>
      <c r="E4" s="6" t="n">
        <v>6305304</v>
      </c>
    </row>
    <row r="5">
      <c r="A5" s="4" t="inlineStr">
        <is>
          <t>Cost of Goods Sold</t>
        </is>
      </c>
      <c r="B5" s="5" t="n">
        <v>1346069</v>
      </c>
      <c r="C5" s="5" t="n">
        <v>2097844</v>
      </c>
      <c r="D5" s="5" t="n">
        <v>2823931</v>
      </c>
      <c r="E5" s="5" t="n">
        <v>3478464</v>
      </c>
    </row>
    <row r="6">
      <c r="A6" s="4" t="inlineStr">
        <is>
          <t>Gross Profit</t>
        </is>
      </c>
      <c r="B6" s="5" t="n">
        <v>1255593</v>
      </c>
      <c r="C6" s="5" t="n">
        <v>1341381</v>
      </c>
      <c r="D6" s="5" t="n">
        <v>2617018</v>
      </c>
      <c r="E6" s="5" t="n">
        <v>2826840</v>
      </c>
    </row>
    <row r="7">
      <c r="A7" s="3" t="inlineStr">
        <is>
          <t>Operating Expenses</t>
        </is>
      </c>
    </row>
    <row r="8">
      <c r="A8" s="4" t="inlineStr">
        <is>
          <t>Consulting Fees</t>
        </is>
      </c>
      <c r="B8" s="5" t="n">
        <v>243085</v>
      </c>
      <c r="C8" s="5" t="n">
        <v>413707</v>
      </c>
      <c r="D8" s="5" t="n">
        <v>494264</v>
      </c>
      <c r="E8" s="5" t="n">
        <v>866736</v>
      </c>
    </row>
    <row r="9">
      <c r="A9" s="4" t="inlineStr">
        <is>
          <t>General and Administrative</t>
        </is>
      </c>
      <c r="B9" s="5" t="n">
        <v>611445</v>
      </c>
      <c r="C9" s="5" t="n">
        <v>1478002</v>
      </c>
      <c r="D9" s="5" t="n">
        <v>1395416</v>
      </c>
      <c r="E9" s="5" t="n">
        <v>3233356</v>
      </c>
    </row>
    <row r="10">
      <c r="A10" s="4" t="inlineStr">
        <is>
          <t>Impairment of fixed assets and construction in progress</t>
        </is>
      </c>
      <c r="B10" s="5" t="n">
        <v>88243</v>
      </c>
      <c r="C10" s="4" t="inlineStr">
        <is>
          <t xml:space="preserve"> </t>
        </is>
      </c>
      <c r="D10" s="5" t="n">
        <v>88243</v>
      </c>
    </row>
    <row r="11">
      <c r="A11" s="4" t="inlineStr">
        <is>
          <t>Professional Fees</t>
        </is>
      </c>
      <c r="B11" s="5" t="n">
        <v>104917</v>
      </c>
      <c r="C11" s="5" t="n">
        <v>212558</v>
      </c>
      <c r="D11" s="5" t="n">
        <v>206294</v>
      </c>
      <c r="E11" s="5" t="n">
        <v>548033</v>
      </c>
    </row>
    <row r="12">
      <c r="A12" s="4" t="inlineStr">
        <is>
          <t>Depreciation Expense</t>
        </is>
      </c>
      <c r="B12" s="5" t="n">
        <v>47522</v>
      </c>
      <c r="C12" s="5" t="n">
        <v>56977</v>
      </c>
      <c r="D12" s="5" t="n">
        <v>96308</v>
      </c>
      <c r="E12" s="5" t="n">
        <v>101169</v>
      </c>
    </row>
    <row r="13">
      <c r="A13" s="3" t="inlineStr">
        <is>
          <t>Stock Based Compensation (Note 3)</t>
        </is>
      </c>
    </row>
    <row r="14">
      <c r="A14" s="4" t="inlineStr">
        <is>
          <t>Consulting Fees</t>
        </is>
      </c>
      <c r="B14" s="4" t="inlineStr">
        <is>
          <t xml:space="preserve"> </t>
        </is>
      </c>
      <c r="C14" s="5" t="n">
        <v>90000</v>
      </c>
      <c r="D14" s="4" t="inlineStr">
        <is>
          <t xml:space="preserve"> </t>
        </is>
      </c>
      <c r="E14" s="5" t="n">
        <v>635107</v>
      </c>
    </row>
    <row r="15">
      <c r="A15" s="4" t="inlineStr">
        <is>
          <t>Share Exchange and Ancillary Rights Agreement</t>
        </is>
      </c>
      <c r="B15" s="4" t="inlineStr">
        <is>
          <t xml:space="preserve"> </t>
        </is>
      </c>
      <c r="C15" s="4" t="inlineStr">
        <is>
          <t xml:space="preserve"> </t>
        </is>
      </c>
      <c r="D15" s="4" t="inlineStr">
        <is>
          <t xml:space="preserve"> </t>
        </is>
      </c>
      <c r="E15" s="5" t="n">
        <v>1166700</v>
      </c>
    </row>
    <row r="16">
      <c r="A16" s="4" t="inlineStr">
        <is>
          <t>Director Fees</t>
        </is>
      </c>
      <c r="B16" s="4" t="inlineStr">
        <is>
          <t xml:space="preserve"> </t>
        </is>
      </c>
      <c r="C16" s="5" t="n">
        <v>14161</v>
      </c>
      <c r="D16" s="4" t="inlineStr">
        <is>
          <t xml:space="preserve"> </t>
        </is>
      </c>
      <c r="E16" s="5" t="n">
        <v>30087</v>
      </c>
    </row>
    <row r="17">
      <c r="A17" s="4" t="inlineStr">
        <is>
          <t>Professional Fees</t>
        </is>
      </c>
      <c r="B17" s="4" t="inlineStr">
        <is>
          <t xml:space="preserve"> </t>
        </is>
      </c>
      <c r="C17" s="4" t="inlineStr">
        <is>
          <t xml:space="preserve"> </t>
        </is>
      </c>
      <c r="D17" s="4" t="inlineStr">
        <is>
          <t xml:space="preserve"> </t>
        </is>
      </c>
      <c r="E17" s="5" t="n">
        <v>408000</v>
      </c>
    </row>
    <row r="18">
      <c r="A18" s="4" t="inlineStr">
        <is>
          <t>Total Stock based compensation</t>
        </is>
      </c>
      <c r="B18" s="4" t="inlineStr">
        <is>
          <t xml:space="preserve"> </t>
        </is>
      </c>
      <c r="C18" s="5" t="n">
        <v>104161</v>
      </c>
      <c r="D18" s="4" t="inlineStr">
        <is>
          <t xml:space="preserve"> </t>
        </is>
      </c>
      <c r="E18" s="5" t="n">
        <v>2239894</v>
      </c>
    </row>
    <row r="19">
      <c r="A19" s="4" t="inlineStr">
        <is>
          <t>Total Operating Expenses</t>
        </is>
      </c>
      <c r="B19" s="5" t="n">
        <v>1095212</v>
      </c>
      <c r="C19" s="5" t="n">
        <v>2265405</v>
      </c>
      <c r="D19" s="5" t="n">
        <v>2280525</v>
      </c>
      <c r="E19" s="5" t="n">
        <v>6989188</v>
      </c>
    </row>
    <row r="20">
      <c r="A20" s="4" t="inlineStr">
        <is>
          <t>Income (Loss) from Operations</t>
        </is>
      </c>
      <c r="B20" s="5" t="n">
        <v>160381</v>
      </c>
      <c r="C20" s="5" t="n">
        <v>-924024</v>
      </c>
      <c r="D20" s="5" t="n">
        <v>336493</v>
      </c>
      <c r="E20" s="5" t="n">
        <v>-4162348</v>
      </c>
    </row>
    <row r="21">
      <c r="A21" s="3" t="inlineStr">
        <is>
          <t>Other Income (Expenses)</t>
        </is>
      </c>
    </row>
    <row r="22">
      <c r="A22" s="4" t="inlineStr">
        <is>
          <t>Rent Income</t>
        </is>
      </c>
      <c r="B22" s="4" t="inlineStr">
        <is>
          <t xml:space="preserve"> </t>
        </is>
      </c>
      <c r="C22" s="5" t="n">
        <v>31500</v>
      </c>
      <c r="D22" s="4" t="inlineStr">
        <is>
          <t xml:space="preserve"> </t>
        </is>
      </c>
      <c r="E22" s="5" t="n">
        <v>57256</v>
      </c>
    </row>
    <row r="23">
      <c r="A23" s="4" t="inlineStr">
        <is>
          <t>Abandonment of Option to Purchase Building</t>
        </is>
      </c>
      <c r="B23" s="4" t="inlineStr">
        <is>
          <t xml:space="preserve"> </t>
        </is>
      </c>
      <c r="C23" s="5" t="n">
        <v>-200000</v>
      </c>
      <c r="D23" s="4" t="inlineStr">
        <is>
          <t xml:space="preserve"> </t>
        </is>
      </c>
      <c r="E23" s="5" t="n">
        <v>-200000</v>
      </c>
    </row>
    <row r="24">
      <c r="A24" s="4" t="inlineStr">
        <is>
          <t>Write of leasehold improvements and rent deposits</t>
        </is>
      </c>
      <c r="B24" s="4" t="inlineStr">
        <is>
          <t xml:space="preserve"> </t>
        </is>
      </c>
      <c r="C24" s="5" t="n">
        <v>-654426</v>
      </c>
      <c r="D24" s="4" t="inlineStr">
        <is>
          <t xml:space="preserve"> </t>
        </is>
      </c>
      <c r="E24" s="5" t="n">
        <v>-654426</v>
      </c>
    </row>
    <row r="25">
      <c r="A25" s="4" t="inlineStr">
        <is>
          <t>Option Fee</t>
        </is>
      </c>
      <c r="B25" s="5" t="n">
        <v>25000</v>
      </c>
      <c r="C25" s="4" t="inlineStr">
        <is>
          <t xml:space="preserve"> </t>
        </is>
      </c>
      <c r="D25" s="5" t="n">
        <v>25000</v>
      </c>
      <c r="E25" s="4" t="inlineStr">
        <is>
          <t xml:space="preserve"> </t>
        </is>
      </c>
    </row>
    <row r="26">
      <c r="A26" s="4" t="inlineStr">
        <is>
          <t>Unrealized gain (loss) on investments</t>
        </is>
      </c>
      <c r="B26" s="5" t="n">
        <v>109378</v>
      </c>
      <c r="C26" s="5" t="n">
        <v>-802106</v>
      </c>
      <c r="D26" s="5" t="n">
        <v>154222</v>
      </c>
      <c r="E26" s="5" t="n">
        <v>-802106</v>
      </c>
    </row>
    <row r="27">
      <c r="A27" s="4" t="inlineStr">
        <is>
          <t>Total Other Income (Expenses)</t>
        </is>
      </c>
      <c r="B27" s="5" t="n">
        <v>134378</v>
      </c>
      <c r="C27" s="5" t="n">
        <v>-1625032</v>
      </c>
      <c r="D27" s="5" t="n">
        <v>179222</v>
      </c>
      <c r="E27" s="5" t="n">
        <v>-1599276</v>
      </c>
    </row>
    <row r="28">
      <c r="A28" s="4" t="inlineStr">
        <is>
          <t>Income (Loss) From Operations Before Provision for Income Taxes</t>
        </is>
      </c>
      <c r="B28" s="5" t="n">
        <v>294759</v>
      </c>
      <c r="C28" s="5" t="n">
        <v>-2549056</v>
      </c>
      <c r="D28" s="5" t="n">
        <v>515715</v>
      </c>
      <c r="E28" s="5" t="n">
        <v>-5761624</v>
      </c>
    </row>
    <row r="29">
      <c r="A29" s="4" t="inlineStr">
        <is>
          <t>Provision for Income Taxes (Note 4)</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294759</v>
      </c>
      <c r="C30" s="5" t="n">
        <v>-2549056</v>
      </c>
      <c r="D30" s="5" t="n">
        <v>515715</v>
      </c>
      <c r="E30" s="5" t="n">
        <v>-5761624</v>
      </c>
    </row>
    <row r="31">
      <c r="A31" s="4" t="inlineStr">
        <is>
          <t>Net Loss Attributable to Non-Controlling Interest</t>
        </is>
      </c>
      <c r="B31" s="5" t="n">
        <v>-9166</v>
      </c>
      <c r="C31" s="5" t="n">
        <v>-353451</v>
      </c>
      <c r="D31" s="5" t="n">
        <v>-36438</v>
      </c>
      <c r="E31" s="5" t="n">
        <v>-478818</v>
      </c>
    </row>
    <row r="32">
      <c r="A32" s="4" t="inlineStr">
        <is>
          <t>Net Income (Loss) Attributable to GSRX Industries Inc.</t>
        </is>
      </c>
      <c r="B32" s="6" t="n">
        <v>303925</v>
      </c>
      <c r="C32" s="6" t="n">
        <v>-2195605</v>
      </c>
      <c r="D32" s="6" t="n">
        <v>552153</v>
      </c>
      <c r="E32" s="6" t="n">
        <v>-5282806</v>
      </c>
    </row>
    <row r="33">
      <c r="A33" s="4" t="inlineStr">
        <is>
          <t>Basic and diluted income (loss) per share</t>
        </is>
      </c>
      <c r="B33" s="6" t="n">
        <v>0</v>
      </c>
      <c r="C33" s="8" t="n">
        <v>-0.04</v>
      </c>
      <c r="D33" s="8" t="n">
        <v>0.01</v>
      </c>
      <c r="E33" s="8" t="n">
        <v>-0.1</v>
      </c>
    </row>
    <row r="34">
      <c r="A34" s="4" t="inlineStr">
        <is>
          <t>Weighted average number of common shares outstanding - Basic and diluted</t>
        </is>
      </c>
      <c r="B34" s="5" t="n">
        <v>81799286</v>
      </c>
      <c r="C34" s="5" t="n">
        <v>59117117</v>
      </c>
      <c r="D34" s="5" t="n">
        <v>81799286</v>
      </c>
      <c r="E34" s="5" t="n">
        <v>526338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6" customWidth="1" min="5" max="5"/>
    <col width="34" customWidth="1" min="6" max="6"/>
    <col width="13" customWidth="1" min="7" max="7"/>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Deficit [Member]</t>
        </is>
      </c>
      <c r="F1" s="2" t="inlineStr">
        <is>
          <t>Non-Controlling Interest [Member]</t>
        </is>
      </c>
      <c r="G1" s="2" t="inlineStr">
        <is>
          <t>Total</t>
        </is>
      </c>
    </row>
    <row r="2">
      <c r="A2" s="4" t="inlineStr">
        <is>
          <t>Balance at Dec. 31, 2018</t>
        </is>
      </c>
      <c r="B2" s="6" t="n">
        <v>1</v>
      </c>
      <c r="C2" s="6" t="n">
        <v>46036</v>
      </c>
      <c r="D2" s="6" t="n">
        <v>49750533</v>
      </c>
      <c r="E2" s="6" t="n">
        <v>-42322236</v>
      </c>
      <c r="F2" s="6" t="n">
        <v>401789</v>
      </c>
      <c r="G2" s="6" t="n">
        <v>7876143</v>
      </c>
    </row>
    <row r="3">
      <c r="A3" s="4" t="inlineStr">
        <is>
          <t>Balance, shares at Dec. 31, 2018</t>
        </is>
      </c>
      <c r="B3" s="5" t="n">
        <v>1000</v>
      </c>
      <c r="C3" s="5" t="n">
        <v>46035303</v>
      </c>
    </row>
    <row r="4">
      <c r="A4" s="4" t="inlineStr">
        <is>
          <t>Issuance of Shares and Warrants for Cash</t>
        </is>
      </c>
      <c r="B4" s="4" t="inlineStr">
        <is>
          <t xml:space="preserve"> </t>
        </is>
      </c>
      <c r="C4" s="6" t="n">
        <v>622</v>
      </c>
      <c r="D4" s="5" t="n">
        <v>766378</v>
      </c>
      <c r="E4" s="4" t="inlineStr">
        <is>
          <t xml:space="preserve"> </t>
        </is>
      </c>
      <c r="F4" s="4" t="inlineStr">
        <is>
          <t xml:space="preserve"> </t>
        </is>
      </c>
      <c r="G4" s="5" t="n">
        <v>777000</v>
      </c>
    </row>
    <row r="5">
      <c r="A5" s="4" t="inlineStr">
        <is>
          <t>Issuance of Shares and Warrants for Cash, shares</t>
        </is>
      </c>
      <c r="B5" s="4" t="inlineStr">
        <is>
          <t xml:space="preserve"> </t>
        </is>
      </c>
      <c r="C5" s="5" t="n">
        <v>621600</v>
      </c>
    </row>
    <row r="6">
      <c r="A6" s="4" t="inlineStr">
        <is>
          <t>Issuance of Shares for Services</t>
        </is>
      </c>
      <c r="B6" s="4" t="inlineStr">
        <is>
          <t xml:space="preserve"> </t>
        </is>
      </c>
      <c r="C6" s="6" t="n">
        <v>762</v>
      </c>
      <c r="D6" s="5" t="n">
        <v>968270</v>
      </c>
      <c r="E6" s="4" t="inlineStr">
        <is>
          <t xml:space="preserve"> </t>
        </is>
      </c>
      <c r="F6" s="4" t="inlineStr">
        <is>
          <t xml:space="preserve"> </t>
        </is>
      </c>
      <c r="G6" s="5" t="n">
        <v>969032</v>
      </c>
    </row>
    <row r="7">
      <c r="A7" s="4" t="inlineStr">
        <is>
          <t>Issuance of Shares for Services, shares</t>
        </is>
      </c>
      <c r="B7" s="4" t="inlineStr">
        <is>
          <t xml:space="preserve"> </t>
        </is>
      </c>
      <c r="C7" s="5" t="n">
        <v>762335</v>
      </c>
    </row>
    <row r="8">
      <c r="A8" s="4" t="inlineStr">
        <is>
          <t>Issuance of Shares for Cash, Not issued as of Statement Date</t>
        </is>
      </c>
      <c r="B8" s="4" t="inlineStr">
        <is>
          <t xml:space="preserve"> </t>
        </is>
      </c>
      <c r="C8" s="6" t="n">
        <v>400</v>
      </c>
      <c r="D8" s="5" t="n">
        <v>199600</v>
      </c>
      <c r="E8" s="4" t="inlineStr">
        <is>
          <t xml:space="preserve"> </t>
        </is>
      </c>
      <c r="F8" s="4" t="inlineStr">
        <is>
          <t xml:space="preserve"> </t>
        </is>
      </c>
      <c r="G8" s="5" t="n">
        <v>200000</v>
      </c>
    </row>
    <row r="9">
      <c r="A9" s="4" t="inlineStr">
        <is>
          <t>Issuance of Shares for Cash, Not issued as of Statement Date, shares</t>
        </is>
      </c>
      <c r="B9" s="4" t="inlineStr">
        <is>
          <t xml:space="preserve"> </t>
        </is>
      </c>
      <c r="C9" s="5" t="n">
        <v>400000</v>
      </c>
    </row>
    <row r="10">
      <c r="A10" s="4" t="inlineStr">
        <is>
          <t>Shares issued in Share Exchange and Ancillary Agreement</t>
        </is>
      </c>
      <c r="B10" s="4" t="inlineStr">
        <is>
          <t xml:space="preserve"> </t>
        </is>
      </c>
      <c r="C10" s="6" t="n">
        <v>11667</v>
      </c>
      <c r="D10" s="5" t="n">
        <v>12822031</v>
      </c>
      <c r="E10" s="4" t="inlineStr">
        <is>
          <t xml:space="preserve"> </t>
        </is>
      </c>
      <c r="F10" s="4" t="inlineStr">
        <is>
          <t xml:space="preserve"> </t>
        </is>
      </c>
      <c r="G10" s="5" t="n">
        <v>12833698</v>
      </c>
    </row>
    <row r="11">
      <c r="A11" s="4" t="inlineStr">
        <is>
          <t>Shares issued in Share Exchange and Ancillary Agreement, shares</t>
        </is>
      </c>
      <c r="B11" s="4" t="inlineStr">
        <is>
          <t xml:space="preserve"> </t>
        </is>
      </c>
      <c r="C11" s="5" t="n">
        <v>11666998</v>
      </c>
    </row>
    <row r="12">
      <c r="A12" s="4" t="inlineStr">
        <is>
          <t>Shares Authorized for Services, Not Issued as of Statement Date</t>
        </is>
      </c>
      <c r="B12" s="4" t="inlineStr">
        <is>
          <t xml:space="preserve"> </t>
        </is>
      </c>
      <c r="C12" s="6" t="n">
        <v>105</v>
      </c>
      <c r="D12" s="5" t="n">
        <v>104056</v>
      </c>
      <c r="E12" s="4" t="inlineStr">
        <is>
          <t xml:space="preserve"> </t>
        </is>
      </c>
      <c r="F12" s="4" t="inlineStr">
        <is>
          <t xml:space="preserve"> </t>
        </is>
      </c>
      <c r="G12" s="5" t="n">
        <v>104161</v>
      </c>
    </row>
    <row r="13">
      <c r="A13" s="4" t="inlineStr">
        <is>
          <t>Shares Authorized for Services, Not Issued as of Statement Date, shares</t>
        </is>
      </c>
      <c r="B13" s="4" t="inlineStr">
        <is>
          <t xml:space="preserve"> </t>
        </is>
      </c>
      <c r="C13" s="5" t="n">
        <v>104906</v>
      </c>
    </row>
    <row r="14">
      <c r="A14" s="4" t="inlineStr">
        <is>
          <t>Capital Contributed by Non-Controlling Interests</t>
        </is>
      </c>
      <c r="B14" s="4" t="inlineStr">
        <is>
          <t xml:space="preserve"> </t>
        </is>
      </c>
      <c r="C14" s="4" t="inlineStr">
        <is>
          <t xml:space="preserve"> </t>
        </is>
      </c>
      <c r="D14" s="5" t="n">
        <v>1124584</v>
      </c>
      <c r="E14" s="4" t="inlineStr">
        <is>
          <t xml:space="preserve"> </t>
        </is>
      </c>
      <c r="F14" s="5" t="n">
        <v>59287</v>
      </c>
      <c r="G14" s="5" t="n">
        <v>1183871</v>
      </c>
    </row>
    <row r="15">
      <c r="A15" s="4" t="inlineStr">
        <is>
          <t>Net Loss</t>
        </is>
      </c>
      <c r="B15" s="4" t="inlineStr">
        <is>
          <t xml:space="preserve"> </t>
        </is>
      </c>
      <c r="C15" s="4" t="inlineStr">
        <is>
          <t xml:space="preserve"> </t>
        </is>
      </c>
      <c r="D15" s="4" t="inlineStr">
        <is>
          <t xml:space="preserve"> </t>
        </is>
      </c>
      <c r="E15" s="5" t="n">
        <v>-5282806</v>
      </c>
      <c r="F15" s="5" t="n">
        <v>-478818</v>
      </c>
      <c r="G15" s="5" t="n">
        <v>-5761624</v>
      </c>
    </row>
    <row r="16">
      <c r="A16" s="4" t="inlineStr">
        <is>
          <t>Balance at Dec. 31, 2019</t>
        </is>
      </c>
      <c r="B16" s="6" t="n">
        <v>1</v>
      </c>
      <c r="C16" s="6" t="n">
        <v>81800</v>
      </c>
      <c r="D16" s="5" t="n">
        <v>83111254</v>
      </c>
      <c r="E16" s="5" t="n">
        <v>-78579239</v>
      </c>
      <c r="F16" s="5" t="n">
        <v>-152515</v>
      </c>
      <c r="G16" s="5" t="n">
        <v>4461301</v>
      </c>
    </row>
    <row r="17">
      <c r="A17" s="4" t="inlineStr">
        <is>
          <t>Balance, shares at Dec. 31, 2019</t>
        </is>
      </c>
      <c r="B17" s="5" t="n">
        <v>1000</v>
      </c>
      <c r="C17" s="5" t="n">
        <v>81799286</v>
      </c>
    </row>
    <row r="18">
      <c r="A18" s="4" t="inlineStr">
        <is>
          <t>Net Loss</t>
        </is>
      </c>
      <c r="B18" s="4" t="inlineStr">
        <is>
          <t xml:space="preserve"> </t>
        </is>
      </c>
      <c r="C18" s="4" t="inlineStr">
        <is>
          <t xml:space="preserve"> </t>
        </is>
      </c>
      <c r="D18" s="4" t="inlineStr">
        <is>
          <t xml:space="preserve"> </t>
        </is>
      </c>
      <c r="E18" s="5" t="n">
        <v>552153</v>
      </c>
      <c r="F18" s="5" t="n">
        <v>-36438</v>
      </c>
      <c r="G18" s="5" t="n">
        <v>515715</v>
      </c>
    </row>
    <row r="19">
      <c r="A19" s="4" t="inlineStr">
        <is>
          <t>Balance at Jun. 30, 2020</t>
        </is>
      </c>
      <c r="B19" s="6" t="n">
        <v>1</v>
      </c>
      <c r="C19" s="6" t="n">
        <v>81800</v>
      </c>
      <c r="D19" s="6" t="n">
        <v>83111254</v>
      </c>
      <c r="E19" s="6" t="n">
        <v>-78027086</v>
      </c>
      <c r="F19" s="6" t="n">
        <v>-188953</v>
      </c>
      <c r="G19" s="6" t="n">
        <v>4977018</v>
      </c>
    </row>
    <row r="20">
      <c r="A20" s="4" t="inlineStr">
        <is>
          <t>Balance, shares at Jun. 30, 2020</t>
        </is>
      </c>
      <c r="B20" s="5" t="n">
        <v>1000</v>
      </c>
      <c r="C20" s="5" t="n">
        <v>81799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 from Operating Activities</t>
        </is>
      </c>
    </row>
    <row r="4">
      <c r="A4" s="4" t="inlineStr">
        <is>
          <t>Net Income (Loss)</t>
        </is>
      </c>
      <c r="B4" s="6" t="n">
        <v>294759</v>
      </c>
      <c r="C4" s="6" t="n">
        <v>-2549056</v>
      </c>
      <c r="D4" s="6" t="n">
        <v>515715</v>
      </c>
      <c r="E4" s="6" t="n">
        <v>-5761624</v>
      </c>
      <c r="F4" s="6" t="n">
        <v>-5761624</v>
      </c>
    </row>
    <row r="5">
      <c r="A5" s="3" t="inlineStr">
        <is>
          <t>Adjustments to Reconcile Net Income (Loss) to Net Cash used in Operating Activities</t>
        </is>
      </c>
    </row>
    <row r="6">
      <c r="A6" s="4" t="inlineStr">
        <is>
          <t>Issuance of Common Stock for Services</t>
        </is>
      </c>
      <c r="D6" s="4" t="inlineStr">
        <is>
          <t xml:space="preserve"> </t>
        </is>
      </c>
      <c r="E6" s="5" t="n">
        <v>2239894</v>
      </c>
    </row>
    <row r="7">
      <c r="A7" s="4" t="inlineStr">
        <is>
          <t>Depreciation Expense</t>
        </is>
      </c>
      <c r="B7" s="5" t="n">
        <v>47522</v>
      </c>
      <c r="C7" s="5" t="n">
        <v>56977</v>
      </c>
      <c r="D7" s="5" t="n">
        <v>96308</v>
      </c>
      <c r="E7" s="5" t="n">
        <v>101169</v>
      </c>
    </row>
    <row r="8">
      <c r="A8" s="4" t="inlineStr">
        <is>
          <t>Abandonment of Option to Purchase Building</t>
        </is>
      </c>
      <c r="B8" s="4" t="inlineStr">
        <is>
          <t xml:space="preserve"> </t>
        </is>
      </c>
      <c r="C8" s="5" t="n">
        <v>200000</v>
      </c>
      <c r="D8" s="4" t="inlineStr">
        <is>
          <t xml:space="preserve"> </t>
        </is>
      </c>
      <c r="E8" s="5" t="n">
        <v>200000</v>
      </c>
    </row>
    <row r="9">
      <c r="A9" s="4" t="inlineStr">
        <is>
          <t>Impairment leasehold improvements and rent deposits</t>
        </is>
      </c>
      <c r="B9" s="4" t="inlineStr">
        <is>
          <t xml:space="preserve"> </t>
        </is>
      </c>
      <c r="C9" s="5" t="n">
        <v>654426</v>
      </c>
      <c r="D9" s="4" t="inlineStr">
        <is>
          <t xml:space="preserve"> </t>
        </is>
      </c>
      <c r="E9" s="5" t="n">
        <v>654426</v>
      </c>
    </row>
    <row r="10">
      <c r="A10" s="4" t="inlineStr">
        <is>
          <t>Unrealized gain (loss) on investments</t>
        </is>
      </c>
      <c r="B10" s="5" t="n">
        <v>-109378</v>
      </c>
      <c r="C10" s="5" t="n">
        <v>802106</v>
      </c>
      <c r="D10" s="5" t="n">
        <v>-154222</v>
      </c>
      <c r="E10" s="5" t="n">
        <v>802106</v>
      </c>
    </row>
    <row r="11">
      <c r="A11" s="3" t="inlineStr">
        <is>
          <t>Changes in Operating Assets and Liabilities:</t>
        </is>
      </c>
    </row>
    <row r="12">
      <c r="A12" s="4" t="inlineStr">
        <is>
          <t>Accounts Receivable</t>
        </is>
      </c>
      <c r="D12" s="5" t="n">
        <v>11294</v>
      </c>
      <c r="E12" s="5" t="n">
        <v>14592</v>
      </c>
    </row>
    <row r="13">
      <c r="A13" s="4" t="inlineStr">
        <is>
          <t>Inventory</t>
        </is>
      </c>
      <c r="D13" s="5" t="n">
        <v>-16205</v>
      </c>
      <c r="E13" s="5" t="n">
        <v>-43150</v>
      </c>
    </row>
    <row r="14">
      <c r="A14" s="4" t="inlineStr">
        <is>
          <t>Prepaid Inventory</t>
        </is>
      </c>
      <c r="D14" s="5" t="n">
        <v>366322</v>
      </c>
      <c r="E14" s="5" t="n">
        <v>334544</v>
      </c>
    </row>
    <row r="15">
      <c r="A15" s="4" t="inlineStr">
        <is>
          <t>Prepaid Expenses</t>
        </is>
      </c>
      <c r="D15" s="4" t="inlineStr">
        <is>
          <t xml:space="preserve"> </t>
        </is>
      </c>
      <c r="E15" s="5" t="n">
        <v>2500</v>
      </c>
    </row>
    <row r="16">
      <c r="A16" s="4" t="inlineStr">
        <is>
          <t>Accounts Payable</t>
        </is>
      </c>
      <c r="D16" s="5" t="n">
        <v>-320355</v>
      </c>
      <c r="E16" s="5" t="n">
        <v>-188156</v>
      </c>
    </row>
    <row r="17">
      <c r="A17" s="4" t="inlineStr">
        <is>
          <t>Accrued Expenses</t>
        </is>
      </c>
      <c r="D17" s="5" t="n">
        <v>-226772</v>
      </c>
      <c r="E17" s="5" t="n">
        <v>84611</v>
      </c>
    </row>
    <row r="18">
      <c r="A18" s="4" t="inlineStr">
        <is>
          <t>Lease liability - current</t>
        </is>
      </c>
      <c r="D18" s="5" t="n">
        <v>-263688</v>
      </c>
      <c r="E18" s="5" t="n">
        <v>226885</v>
      </c>
    </row>
    <row r="19">
      <c r="A19" s="4" t="inlineStr">
        <is>
          <t>Net Cash Provided (Used) in Operating Activities</t>
        </is>
      </c>
      <c r="D19" s="5" t="n">
        <v>-52955</v>
      </c>
      <c r="E19" s="5" t="n">
        <v>-1332203</v>
      </c>
    </row>
    <row r="20">
      <c r="A20" s="3" t="inlineStr">
        <is>
          <t>Cash Flow from Investing Activities</t>
        </is>
      </c>
    </row>
    <row r="21">
      <c r="A21" s="4" t="inlineStr">
        <is>
          <t>Deposit</t>
        </is>
      </c>
      <c r="D21" s="4" t="inlineStr">
        <is>
          <t xml:space="preserve"> </t>
        </is>
      </c>
      <c r="E21" s="5" t="n">
        <v>-280409</v>
      </c>
    </row>
    <row r="22">
      <c r="A22" s="4" t="inlineStr">
        <is>
          <t>Purchase of Fixed Assets</t>
        </is>
      </c>
      <c r="D22" s="4" t="inlineStr">
        <is>
          <t xml:space="preserve"> </t>
        </is>
      </c>
      <c r="E22" s="5" t="n">
        <v>-67826</v>
      </c>
    </row>
    <row r="23">
      <c r="A23" s="4" t="inlineStr">
        <is>
          <t>Licenses</t>
        </is>
      </c>
      <c r="D23" s="4" t="inlineStr">
        <is>
          <t xml:space="preserve"> </t>
        </is>
      </c>
      <c r="E23" s="5" t="n">
        <v>-385</v>
      </c>
    </row>
    <row r="24">
      <c r="A24" s="4" t="inlineStr">
        <is>
          <t>Advance to Parent and Affiliate</t>
        </is>
      </c>
      <c r="D24" s="5" t="n">
        <v>-503208</v>
      </c>
      <c r="E24" s="4" t="inlineStr">
        <is>
          <t xml:space="preserve"> </t>
        </is>
      </c>
    </row>
    <row r="25">
      <c r="A25" s="4" t="inlineStr">
        <is>
          <t>Proceeds from Advance to Parent and Affiliate</t>
        </is>
      </c>
      <c r="D25" s="5" t="n">
        <v>427552</v>
      </c>
      <c r="E25" s="4" t="inlineStr">
        <is>
          <t xml:space="preserve"> </t>
        </is>
      </c>
    </row>
    <row r="26">
      <c r="A26" s="4" t="inlineStr">
        <is>
          <t>Patent Application Costs incurred</t>
        </is>
      </c>
      <c r="D26" s="4" t="inlineStr">
        <is>
          <t xml:space="preserve"> </t>
        </is>
      </c>
      <c r="E26" s="5" t="n">
        <v>-135546</v>
      </c>
    </row>
    <row r="27">
      <c r="A27" s="4" t="inlineStr">
        <is>
          <t>Investments, cost method</t>
        </is>
      </c>
      <c r="E27" s="5" t="n">
        <v>-70000</v>
      </c>
    </row>
    <row r="28">
      <c r="A28" s="4" t="inlineStr">
        <is>
          <t>Construction in Progress</t>
        </is>
      </c>
      <c r="D28" s="5" t="n">
        <v>-3480</v>
      </c>
      <c r="E28" s="5" t="n">
        <v>-321679</v>
      </c>
    </row>
    <row r="29">
      <c r="A29" s="4" t="inlineStr">
        <is>
          <t>Net Cash Used in Investing Activities</t>
        </is>
      </c>
      <c r="D29" s="5" t="n">
        <v>-79136</v>
      </c>
      <c r="E29" s="5" t="n">
        <v>-875845</v>
      </c>
    </row>
    <row r="30">
      <c r="A30" s="3" t="inlineStr">
        <is>
          <t>Cash Flow from Financing Activities</t>
        </is>
      </c>
    </row>
    <row r="31">
      <c r="A31" s="4" t="inlineStr">
        <is>
          <t>Issuance of Common Stock for Cash</t>
        </is>
      </c>
      <c r="D31" s="4" t="inlineStr">
        <is>
          <t xml:space="preserve"> </t>
        </is>
      </c>
      <c r="E31" s="5" t="n">
        <v>977000</v>
      </c>
    </row>
    <row r="32">
      <c r="A32" s="4" t="inlineStr">
        <is>
          <t>Sale of Equity in Subsidiaries</t>
        </is>
      </c>
      <c r="D32" s="4" t="inlineStr">
        <is>
          <t xml:space="preserve"> </t>
        </is>
      </c>
      <c r="E32" s="5" t="n">
        <v>1124584</v>
      </c>
    </row>
    <row r="33">
      <c r="A33" s="4" t="inlineStr">
        <is>
          <t>Cash Contributed by Non-controlling Interests</t>
        </is>
      </c>
      <c r="D33" s="4" t="inlineStr">
        <is>
          <t xml:space="preserve"> </t>
        </is>
      </c>
      <c r="E33" s="5" t="n">
        <v>59287</v>
      </c>
    </row>
    <row r="34">
      <c r="A34" s="4" t="inlineStr">
        <is>
          <t>Net Cash Provided by Financing Activities</t>
        </is>
      </c>
      <c r="D34" s="4" t="inlineStr">
        <is>
          <t xml:space="preserve"> </t>
        </is>
      </c>
      <c r="E34" s="5" t="n">
        <v>2160871</v>
      </c>
    </row>
    <row r="35">
      <c r="A35" s="4" t="inlineStr">
        <is>
          <t>Net Decrease in Cash</t>
        </is>
      </c>
      <c r="D35" s="5" t="n">
        <v>-26181</v>
      </c>
      <c r="E35" s="5" t="n">
        <v>-47177</v>
      </c>
    </row>
    <row r="36">
      <c r="A36" s="4" t="inlineStr">
        <is>
          <t>Cash at Beginning of Period</t>
        </is>
      </c>
      <c r="D36" s="5" t="n">
        <v>604274</v>
      </c>
      <c r="E36" s="5" t="n">
        <v>1313645</v>
      </c>
      <c r="F36" s="5" t="n">
        <v>1313645</v>
      </c>
    </row>
    <row r="37">
      <c r="A37" s="4" t="inlineStr">
        <is>
          <t>Cash at End of Period</t>
        </is>
      </c>
      <c r="B37" s="6" t="n">
        <v>578093</v>
      </c>
      <c r="C37" s="6" t="n">
        <v>1266468</v>
      </c>
      <c r="D37" s="5" t="n">
        <v>578093</v>
      </c>
      <c r="E37" s="5" t="n">
        <v>1266468</v>
      </c>
      <c r="F37" s="6" t="n">
        <v>604274</v>
      </c>
    </row>
    <row r="38">
      <c r="A38" s="3" t="inlineStr">
        <is>
          <t>Cash paid during the period for:</t>
        </is>
      </c>
    </row>
    <row r="39">
      <c r="A39" s="4" t="inlineStr">
        <is>
          <t>Interest</t>
        </is>
      </c>
      <c r="D39" s="4" t="inlineStr">
        <is>
          <t xml:space="preserve"> </t>
        </is>
      </c>
      <c r="E39" s="4" t="inlineStr">
        <is>
          <t xml:space="preserve"> </t>
        </is>
      </c>
    </row>
    <row r="40">
      <c r="A40" s="4" t="inlineStr">
        <is>
          <t>Income Taxes</t>
        </is>
      </c>
      <c r="D40" s="4" t="inlineStr">
        <is>
          <t xml:space="preserve"> </t>
        </is>
      </c>
      <c r="E40" s="4" t="inlineStr">
        <is>
          <t xml:space="preserve"> </t>
        </is>
      </c>
    </row>
    <row r="41">
      <c r="A41" s="3" t="inlineStr">
        <is>
          <t>Supplemental Disclosure of Non-cash Investing and Financing Activities</t>
        </is>
      </c>
    </row>
    <row r="42">
      <c r="A42" s="4" t="inlineStr">
        <is>
          <t>Common stock issued for Investments, fair value</t>
        </is>
      </c>
      <c r="D42" s="4" t="inlineStr">
        <is>
          <t xml:space="preserve"> </t>
        </is>
      </c>
      <c r="E42" s="6" t="n">
        <v>116669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GSRX Industries Inc. (“the Company”)
is a Nevada corporation formed under the name Cyberspace Vita, Inc. (“Cyberspace”) on November 7, 2006. The Company
changed its name from Cyberspace to Green Spirit Industries Inc. on May 18, 2017. The Company changed its name from Green Spirit
Industries Inc. to GSRX Industries Inc. on June 22, 2018. The Company is in the business of operating
medical cannabis dispensaries in Puerto Rico and cannabis related businesses in California. Effective November 24, 2020 the Company
sold all of its dispensaries in Puerto Rico (Note 9). Liquidity, Financial Condition and Management
Plan Our consolidated financial statements contemplate
that we will continue as a going concern and do not contain any adjustments that might result if we were unable to continue as
a going concern. Our ability to continue as a going concern is dependent upon our ability to raise additional capital and implement
our business plan. If we are unable to achieve or sustain profitability or to secure additional funds from our Parent, we may not
be able to meet our obligations as they come due, raising substantial doubts as to our ability to continue as a going concern.
Any such inability to continue as a going concern may result in our stockholders losing their entire investment. There is no guarantee
that we will become profitable or secure additional funds from our parent. We are also planning on funding through private placements
and continuing initiatives to raise capital to meet future working capital requirements. Historically, the Company had net losses and
negative cash flows from operations. The Company continues to experience liquidity constraints due to the continuing losses. We believe our existing and available capital
resources will be sufficient to satisfy our funding requirements through the second quarter of 2021. However, we continue to evaluate
various options to further reduce our cash requirements to operate at a reduced rate, as well as options to raise additional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consolidated financial position and results
of its operations for the periods presented have been made. The results for interim periods are not necessarily indicative of trends
or of results to be expected for the full year. These consolidated financial statements should be read in conjunction with the
financial statements of the Company for the year ended December 31, 2019 (including the notes thereto) set forth in Form 10-K filed
with the Securities and Exchange Commission on June 11, 2020. Principles of Consolidation The consolidated financial statements through
June 30, 2020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94% owned subsidiary, Point Arena Manufacturing, LLC
● 100% owned subsidiary, Point Arena Distribution, LLC
● 51% majority owned subsidiary, Pure and Natural-Lakeway, LLC
● 51% majority owned subsidiary, Pure and Natural One-TN, LLC
● 95% owned subsidiary, Green Room Palm Springs, LLC All intercompany transactions have been eliminated
in the consolidated financial statements. 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June 30, 2020 the Company had $278,570 in excess of FDIC depository insurance coverage. In the Company’s Puerto
Rico operations, the Company holds cash from sales in multiple safes. The cash is used to pay vendors and certain taxes required
to be paid with cash. The Company deposits cash into bank from safes when vendors require payment by check. As of June 30, 2020,
the Company held approximately $200,000 in safes. Cash held in escrow, in the name of the Company,
is held by Gunnison Bank (“Gunnison”). The escrow account was established to hold the deposits from the sale of equity
in subsidiaries and hold funds for businesses under subscription agreements. There are no restrictions on the funds held by Gunnison
on the Company’s behalf. Investments, fair value On March 30, 2019 the Company entered into
a Share Exchange Agreement (the “Share Agreement”) and an Ancillary Rights Agreement (the “Ancillary Agreement”)
with Chemesis International Inc., a British Columbian Corporation (“CADMF”). In the Share Agreement, the Company received
7,291,874 pre-split, restricted shares of common stock of CADMF initial fair value. On December 20, 2019 CADMF completed a reverse
1:10 stock split, reducing the shares held to 729,187. Fair value of the investment as of June 30, 2020 was $386,469. CADMF is
quoted on the OTCQB market and closed on Tuesday, June 30, 2020 at $0.53 per share. Investments, cost method Pure and Natural,
LLC made a $50,000 investment on January 4, 2019 for a 10% equity and profits interest in The Zen Stop, LLC. The Zen Stop is a
mobile wellness business called “ Zen Stop.” Pure and Natural,
LLC purchased 25,167 membership units in Buzznog, LLC for $20,000 on March 6, 2019. The investment is carried at the cost basis
as it is a private company and fair value cannot be determined. Revenue Recognition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Company incurs costs associated with product
distribution, such as freight and handling costs. The Company has elected to treat these costs as fulfillment activities and recognizes
these costs at the same time that it recognizes the underlying product revenue. The following table presents the Company’s
revenues disaggregated by type and by state/territory:
For the Six Months Ended June 30,
2020 2019
Revenues by Type
Wholesale $ 3,423 $ 44,846
Retail 5,437,526 6,260,458
Total $ 5,440,949 $ 6,305,304
For the Six Months Ended June 30,
2020 2019
Revenues by State/Territory
California $ 193,099 $ 279,580
Tennessee 10,112 25,665
Texas 3,423 44,846
Puerto Rico 5,234,315 5,955,213
Total $ 5,440,949 $ 6,305,304 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June 30, 2020, the Company had not identified any uncollectible accounts. Advance to Parent and Affiliate On October 11, 2019 the Company sold real estate
in Puerto Rico, resulting in net proceeds of $920, 402. The Company advanced the proceeds to its parent, Chemesis in exchange for
a note due January 31, 2020, bearing an interest of at Prime plus 1.0% per month. Through May 6, 2020 Chemesis repaid $650,000
on the loan. On May 6, 2020 the Company amended the loan agreement with Chemesis to repay $100,000 of the loan by May 30, 2020
and the balance paid in full by November 6, 2020. As of the date of this report, Chemesis did not make the loan payment of $100,000
due on May 30, 2020 or the balance in full due by November 6, 2020, but had repaid an additional $77,552 of the advance by June
30, 2020. The current balance due on the note is $228,798. As of June 30, 2020, the Company advanced $1,053,193
to Natural Ventures Puerto Rico, LLC (“NVPR”), a subsidiary of Chemesis as an informal, unsecured, due upon demand
advance. The current balance of the advance due as of the date of this report is $1,663,707. Inventory The Company’s inventory is stated at
the lower of cost or market, determined by the first-in, first-out (“FIFO”) method. Inventory consists of cannabis
products, such as flower, edibles, creams, oils and cannabis accessories as pipes, bowls and cartridges; and CBD products, such
as soft gels, tinctures, balms, pain cream and vape pens. Inventory is comprised of the following items:
As of As of
June 30, December 31,
2020 2019
Finished goods – flower $ 95, 995 $ 135,074
Finished goods – cannabis products 273,730 195,311
Finished goods – CBD products 88, 796 111,931
Total $ 458,521 $ 442,316 As of June 30, 2020, the Company had paid for
inventory which had not been delivered in the amount of $4,941. As of August 10, 2020, the balance was paid in full. Fixed Assets Fixed assets are recorded at cost and are depreciated
using the straight-line method over estimated useful lives as follows:
Type of Asset Estimated Life
Furniture, Fixtures and Equipment 5 – 10 years
Building and Leasehold improvements 5 - 25 years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 Basic Earnings per Share The Company computes net income (loss) per
share in accordance with FASB ASC 260 “Earnings per Share”, which specifies the computation, presentation and disclosure
requirements for earnings (loss) per share for entities with publicly held common stock. Basic net income (loss) per share amounts are
computed by dividing the net loss by the weighted average number of common shares outstanding. Potentially dilutive securities
have been excluded from the Company’s earnings per share calculation due to the exercise price being significantly higher
than current market price of the Company’s shares. The total number of potentially dilutive securities which have been excluded
is 995,334. (Note 3). Recent Accounting Pronouncements As of June 30, 2020
and through February 12,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 xml:space="preserve">3. Equity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All Series A Preferred stock issued and outstanding is held by Chemesis International, Inc., the Parent company. Blank Check Preferred Stock The board of directors is authorized, subject
to any limitations prescribed by law, without further vote or action by the common stockholders, to issue from time to time shares
of preferred stock in one or more series. Each series of preferred stock will have the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Warrants As of June 30, 2020, the Company had outstanding
warrants to purchase 6,995,796 shares of common stock (the “Warrants”). Each Warrant represents the right to purchase
one share of common stock at various exercise prices per share for a period of two (2) or three (3) years from the date of issuance.
Warrants Issued Exercise Price Expiration Date
February 23, 2018 232,334 $ 6.00 February 23, 2021
October 5, 2018 517,800 $ 2.50 October 5, 2020
March 8, 2019 207,200 $ 1.75 March 7, 2021
Total 995,334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No warrants were issued for compensation during the period ended June 30, 2020. Non-Controlling Interest The following schedule discloses the effects
of changes in the Company’s ownership interest in its subsidiaries on the Company’s equity:
For the Six Months Ended
June 30, 2020
Net income attributable to GSRX Industries Inc. $ 552,153
Net Loss Attributable to Non-Controlling Interests (36,438 )
Change from net income attributable to GSRX Industries Inc. and transfers to Non-Controlling Interest $ 515,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0:49:29Z</dcterms:created>
  <dcterms:modified xmlns:dcterms="http://purl.org/dc/terms/" xmlns:xsi="http://www.w3.org/2001/XMLSchema-instance" xsi:type="dcterms:W3CDTF">2021-02-16T10:49:29Z</dcterms:modified>
</cp:coreProperties>
</file>